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ACQUISITIONS" sheetId="9" r:id="rId9"/>
    <s:sheet name="INVESTMENT IN REAL ESTATE PROPE" sheetId="10" r:id="rId10"/>
    <s:sheet name="INVESTMENT IN UNCONSOLIDATED JO" sheetId="11" r:id="rId11"/>
    <s:sheet name="DEBT" sheetId="12" r:id="rId12"/>
    <s:sheet name="FAIR VALUE" sheetId="13" r:id="rId13"/>
    <s:sheet name="STOCKHOLDERS' EQUITY" sheetId="14" r:id="rId14"/>
    <s:sheet name="SHARE-BASED COMPENSATION" sheetId="15" r:id="rId15"/>
    <s:sheet name="RELATED PARTY TRANSACTIONS" sheetId="16" r:id="rId16"/>
    <s:sheet name="COMMITMENTS AND CONTINGENCIES" sheetId="17" r:id="rId17"/>
    <s:sheet name="SUBSEQUENT EVENTS" sheetId="18" r:id="rId18"/>
    <s:sheet name="BASIS OF PRESENTATION (Policies" sheetId="19" r:id="rId19"/>
    <s:sheet name="ACQUISITIONS (Tables)" sheetId="20" r:id="rId20"/>
    <s:sheet name="INVESTMENT IN REAL ESTATE PRO21" sheetId="21" r:id="rId21"/>
    <s:sheet name="INVESTMENT IN UNCONSOLIDATED 22" sheetId="22" r:id="rId22"/>
    <s:sheet name="DEBT (Tables)" sheetId="23" r:id="rId23"/>
    <s:sheet name="FAIR VALUE (Tables)" sheetId="24" r:id="rId24"/>
    <s:sheet name="STOCKHOLDERS' EQUITY (Tables)" sheetId="25" r:id="rId25"/>
    <s:sheet name="SHARE-BASED COMPENSATION (Table" sheetId="26" r:id="rId26"/>
    <s:sheet name="RELATED PARTY TRANSACTIONS (Tab" sheetId="27" r:id="rId27"/>
    <s:sheet name="Summary of Significant Accoun28" sheetId="28" r:id="rId28"/>
    <s:sheet name="Acquisitions - Additional Infor" sheetId="29" r:id="rId29"/>
    <s:sheet name="Acquisitions - Summary of Busin" sheetId="30" r:id="rId30"/>
    <s:sheet name="Acquisitions - Weighted Average" sheetId="31" r:id="rId31"/>
    <s:sheet name="Acquisitions - Pro Forma Financ" sheetId="32" r:id="rId32"/>
    <s:sheet name="Acquisitions - Pro Forma Fina33" sheetId="33" r:id="rId33"/>
    <s:sheet name="Investment in Real Estate Pro34" sheetId="34" r:id="rId34"/>
    <s:sheet name="Investment in Real Estate Pro35" sheetId="35" r:id="rId35"/>
    <s:sheet name="Investment in Real Estate Pro36" sheetId="36" r:id="rId36"/>
    <s:sheet name="Investment in Real Estate Pro37" sheetId="37" r:id="rId37"/>
    <s:sheet name="Investment in Real Estate Pro38" sheetId="38" r:id="rId38"/>
    <s:sheet name="Investment in Real Estate Pro39" sheetId="39" r:id="rId39"/>
    <s:sheet name="Investment in Real Estate Pro40" sheetId="40" r:id="rId40"/>
    <s:sheet name="Investment in Unconsolidated 41" sheetId="41" r:id="rId41"/>
    <s:sheet name="Investment in Unconsolidated 42" sheetId="42" r:id="rId42"/>
    <s:sheet name="Debt - Summary of Debt (Detail)" sheetId="43" r:id="rId43"/>
    <s:sheet name="Debt - Summary of Debt (Parenth" sheetId="44" r:id="rId44"/>
    <s:sheet name="Debt - Principal Payments Due o" sheetId="45" r:id="rId45"/>
    <s:sheet name="Debt - Principal Payments Due46" sheetId="46" r:id="rId46"/>
    <s:sheet name="Fair Value - Carrying Value and" sheetId="47" r:id="rId47"/>
    <s:sheet name="Fair Value - Additional Informa" sheetId="48" r:id="rId48"/>
    <s:sheet name="Stockholders Equity - Additiona" sheetId="49" r:id="rId49"/>
    <s:sheet name="Stockholders' Equity - Summary " sheetId="50" r:id="rId50"/>
    <s:sheet name="Stockholders' Equity - Distribu" sheetId="51" r:id="rId51"/>
    <s:sheet name="Stockholders' Equity - Distri52" sheetId="52" r:id="rId52"/>
    <s:sheet name="Stockholders Equity - Redemptio" sheetId="53" r:id="rId53"/>
    <s:sheet name="Share-Based Compensation - Addi" sheetId="54" r:id="rId54"/>
    <s:sheet name="Share-Based Compensation - Summ" sheetId="55" r:id="rId55"/>
    <s:sheet name="Share-Based Compensation - Su56" sheetId="56" r:id="rId56"/>
    <s:sheet name="Share-Based Compensation - Comp" sheetId="57" r:id="rId57"/>
    <s:sheet name="Related Party Transactions - Ad" sheetId="58" r:id="rId58"/>
    <s:sheet name="Related Party Transactions - Su" sheetId="59" r:id="rId59"/>
    <s:sheet name="Related Party Transactions - 60" sheetId="60" r:id="rId60"/>
    <s:sheet name="Related Party Transactions - Ex" sheetId="61" r:id="rId61"/>
    <s:sheet name="Related Party Transactions - 62" sheetId="62" r:id="rId62"/>
    <s:sheet name="Subsequent Events - Summary of " sheetId="63" r:id="rId63"/>
    <s:sheet name="Subsequent Events - Additional " sheetId="64" r:id="rId64"/>
  </s:sheets>
  <s:definedNames/>
  <s:calcPr calcId="124519" calcMode="auto" fullCalcOnLoad="1"/>
</s:workbook>
</file>

<file path=xl/sharedStrings.xml><?xml version="1.0" encoding="utf-8"?>
<sst xmlns="http://schemas.openxmlformats.org/spreadsheetml/2006/main" uniqueCount="622">
  <si>
    <t>Document and Entity Information - shares shares in Millions</t>
  </si>
  <si>
    <t>9 Months Ended</t>
  </si>
  <si>
    <t>Sep. 30, 2015</t>
  </si>
  <si>
    <t>Oct. 29,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INDUSTRIAL PROPERTY TRUST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4</t>
  </si>
  <si>
    <t>ASSETS</t>
  </si>
  <si>
    <t>Net investment in real estate properties</t>
  </si>
  <si>
    <t>Investment in unconsolidated joint venture</t>
  </si>
  <si>
    <t>Cash and cash equivalents</t>
  </si>
  <si>
    <t>Straight-line and tenant receivables, net</t>
  </si>
  <si>
    <t>Deferred financing costs, net</t>
  </si>
  <si>
    <t>Other assets</t>
  </si>
  <si>
    <t>Total assets</t>
  </si>
  <si>
    <t>Liabilities</t>
  </si>
  <si>
    <t>Accounts payable and accrued expenses</t>
  </si>
  <si>
    <t>Debt</t>
  </si>
  <si>
    <t>Due to affiliates</t>
  </si>
  <si>
    <t>Distributions payable</t>
  </si>
  <si>
    <t>Other liabilities</t>
  </si>
  <si>
    <t>Total liabilities</t>
  </si>
  <si>
    <t>Commitments and contingencies (Note 11)</t>
  </si>
  <si>
    <t xml:space="preserve"> </t>
  </si>
  <si>
    <t>Stockholders' equity:</t>
  </si>
  <si>
    <t>Preferred stock, $0.01 par value - 200,000 shares authorized, none issued and outstanding</t>
  </si>
  <si>
    <t>Common stock, $0.01 par value - 1,500,000 shares authorized, 61,308 and 23,030 shares issued and outstanding, respectively</t>
  </si>
  <si>
    <t>Additional paid-in capital</t>
  </si>
  <si>
    <t>Accumulated deficit</t>
  </si>
  <si>
    <t>Total stockholders' equity</t>
  </si>
  <si>
    <t>Noncontrolling interests</t>
  </si>
  <si>
    <t>Total equity</t>
  </si>
  <si>
    <t>Total liabilities and equity</t>
  </si>
  <si>
    <t>CONDENSED 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4</t>
  </si>
  <si>
    <t>Revenues:</t>
  </si>
  <si>
    <t>Rental revenues</t>
  </si>
  <si>
    <t>Total revenues</t>
  </si>
  <si>
    <t>Operating expenses:</t>
  </si>
  <si>
    <t>Rental expenses</t>
  </si>
  <si>
    <t>Real estate-related depreciation and amortization</t>
  </si>
  <si>
    <t>General and administrative expenses</t>
  </si>
  <si>
    <t>Organization expenses, related party</t>
  </si>
  <si>
    <t>Asset management fees, related party</t>
  </si>
  <si>
    <t>Acquisition expenses, related party</t>
  </si>
  <si>
    <t>Acquisition expenses</t>
  </si>
  <si>
    <t>Total operating expenses</t>
  </si>
  <si>
    <t>Operating loss</t>
  </si>
  <si>
    <t>Other expenses:</t>
  </si>
  <si>
    <t>Equity in loss of unconsolidated joint venture</t>
  </si>
  <si>
    <t>Interest expense</t>
  </si>
  <si>
    <t>Total other expenses</t>
  </si>
  <si>
    <t>Total expenses before expense support from Advisor</t>
  </si>
  <si>
    <t>Expense support from Advisor</t>
  </si>
  <si>
    <t>Net expenses after expense support from Advisor</t>
  </si>
  <si>
    <t>Net loss</t>
  </si>
  <si>
    <t>Net loss attributable to noncontrolling interests</t>
  </si>
  <si>
    <t>Net loss attributable to common stockholders</t>
  </si>
  <si>
    <t>Weighted-average shares outstanding</t>
  </si>
  <si>
    <t>Net loss per common share-basic and diluted</t>
  </si>
  <si>
    <t>CONDENSED CONSOLIDATED STATEMENT OF EQUITY - USD ($) shares in Thousands, $ in Thousands</t>
  </si>
  <si>
    <t>Total</t>
  </si>
  <si>
    <t>Common Stock [Member]</t>
  </si>
  <si>
    <t>Additional Paid-In Capital [Member]</t>
  </si>
  <si>
    <t>Accumulated Deficit [Member]</t>
  </si>
  <si>
    <t>Noncontrolling Interests [Member]</t>
  </si>
  <si>
    <t>Beginning balance at Dec. 31, 2014</t>
  </si>
  <si>
    <t>Beginning balance, shares at Dec. 31, 2014</t>
  </si>
  <si>
    <t>Issuance of common stock</t>
  </si>
  <si>
    <t>Issuance of common stock, shares</t>
  </si>
  <si>
    <t>Share-based compensation</t>
  </si>
  <si>
    <t>Offering costs</t>
  </si>
  <si>
    <t>Redemptions of common stock</t>
  </si>
  <si>
    <t>Redemptions of common stock, shares</t>
  </si>
  <si>
    <t>Distributions to stockholders</t>
  </si>
  <si>
    <t>Ending balance at Sep. 30, 2015</t>
  </si>
  <si>
    <t>Ending balance, shares at Sep. 30, 2015</t>
  </si>
  <si>
    <t>CONDENSED CONSOLIDATED STATEMENTS OF CASH FLOWS - USD ($) $ in Thousands</t>
  </si>
  <si>
    <t>Operating activities:</t>
  </si>
  <si>
    <t>Adjustments to reconcile net loss to net cash provided by (used in) operating activities:</t>
  </si>
  <si>
    <t>Straight-line rent and amortization of above- and below-market leases</t>
  </si>
  <si>
    <t>Other</t>
  </si>
  <si>
    <t>Changes in operating assets and liabilities:</t>
  </si>
  <si>
    <t>Tenant receivables and other assets</t>
  </si>
  <si>
    <t>Accounts payable, accrued expenses and other liabilities</t>
  </si>
  <si>
    <t>Due from / to affiliates</t>
  </si>
  <si>
    <t>Net cash provided by (used in) operating activities</t>
  </si>
  <si>
    <t>Investing activities:</t>
  </si>
  <si>
    <t>Real estate acquisitions</t>
  </si>
  <si>
    <t>Acquisition deposits</t>
  </si>
  <si>
    <t>Capital expenditures and development activities</t>
  </si>
  <si>
    <t>Proceeds from sale of ownership interest and real estate property to unconsolidated joint venture</t>
  </si>
  <si>
    <t>Distribution from unconsolidated joint venture</t>
  </si>
  <si>
    <t>Net cash used in investing activities</t>
  </si>
  <si>
    <t>Financing activities:</t>
  </si>
  <si>
    <t>Proceeds from line of credit</t>
  </si>
  <si>
    <t>Repayments of line of credit</t>
  </si>
  <si>
    <t>Proceeds from mortgage note</t>
  </si>
  <si>
    <t>Financing costs paid</t>
  </si>
  <si>
    <t>Proceeds from issuance of common stock</t>
  </si>
  <si>
    <t>Offering costs for issuance of common stock</t>
  </si>
  <si>
    <t>Distributions paid to common stockholders</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Offering proceeds due from transfer agent</t>
  </si>
  <si>
    <t>Deconsolidation of net assets in connection with sale of ownership interest in unconsolidated joint venture</t>
  </si>
  <si>
    <t>Accrued capital expenditures</t>
  </si>
  <si>
    <t>Distributions reinvested in common stock</t>
  </si>
  <si>
    <t>Redemptions payable</t>
  </si>
  <si>
    <t>Financing of directors' and officers' insurance</t>
  </si>
  <si>
    <t>BASIS OF PRESENTATION</t>
  </si>
  <si>
    <t>Accounting Policies [Abstract]</t>
  </si>
  <si>
    <t>1. BASIS OF PRESENTATION
Unless the context otherwise requires, the “Company”
refers to Industrial Property Trust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4, filed with
the SEC on March 5, 2015 (“2014 Form 10-K”).
In the opinion of management, the accompanying unaudited condensed
consolidated financial statements contain all adjustments and
eliminations, consisting only of normal recurring adjustments
necessary for a fair presentation in conformity with GAAP.
Reclassifications
Certain items in the Company’s condensed consolidated
statement of cash flows for 2014 have been reclassified to conform
to the 2015 presentation. These reclassifications did not impact
net cash provided by (used in) operating activities, net cash used
in investing activities or net cash provided by financing
activities.
Recent Accounting Standards
In May 2014, the Financial Accounting Standards Board
(“FASB”) issued Accounting Standards Update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specifically
excludes revenue derived from lease contracts from its scope. ASU
2014-09 was initially effective for annual and interim reporting
periods beginning after December 15, 2016. In July 2015, the
FASB approved a one year deferral of the effective date of this
standard. The revised effective date for the standard is for annual
reporting periods beginning after December 15, 2017 and
interim periods therein. The FASB also approved changes allowing
for early adoption of the standard as of the original effective
date. The Company is currently evaluating the effect this guidance
will have on its consolidated financial statements.
In February 2015, the FASB issued ASU No. 2015-02,
“Amendments to the Consolidation Analysis” (“ASU
2015-02”), which improves targeted areas of the consolidation
guidance and reduces the number of consolidation models. The
amendments in ASU 2015-02 are effective for annual and interim
periods in fiscal years beginning after December 15, 2015,
with early adoption permitted. The Company is currently evaluating
the effect this guidance will have on its consolidated financial
statements.
In April 2015, the FASB issued ASU No. 2015-03,
“Interest—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The amendments in ASU 2015-03 are effective for
annual and interim periods in fiscal years beginning after
December 15, 2015, with early adoption permitted. The Company
is currently evaluating the effect this guidance will have on its
consolidated financial statements.
In August 2015, the FASB issued ASU No. 2015-15,
“Interest—Imputation of Interest (Subtopic 835-30):
Presentation and Subsequent Measurement of Debt Issuance Costs
Associated with Line-of-Credit Arrangements” (“ASU
2015-15”), which expands guidance provided in ASU 2015-03, as
discussed above. ASU 2015-15 states that it is permissible to
present debt issuance costs as an asset and to subsequently
amortize the deferred issuance costs ratably over the term of the
line of credit arrangement, regardless of whether there are any
outstanding borrowings on the line of credit arrangement. ASU
2015-15 is effective for annual and interim periods in fiscal years
beginning after December 15, 2015, with early adoption
permitted. The Company is currently evaluating the effect this
guidance will have on its consolidated financial statements.
In September 2015, the FASB issued ASU No. 2015-16,
“Business Combinations (Topic 805): Simplifying the
Accounting for Measurement-Period Adjustments” (“ASU
2015-16”), which simplifies the accounting for
measurement-period adjustments to provisional amounts recognized in
a business combination by eliminating the requirement for an
acquirer to account for measurement-period adjustments
retrospectively. ASU 2015-16 is effective for annual and interim
periods in fiscal years beginning after December 15, 2015,
with early adoption permitted. The Company is currently evaluating
the effect this guidance will have on its consolidated financial
statements.</t>
  </si>
  <si>
    <t>SUMMARY OF SIGNIFICANT ACCOUNTING POLICIES</t>
  </si>
  <si>
    <t>2. SUMMARY OF SIGNIFICANT ACCOUNTING
POLICIES
Capitalized Interest
The Company capitalizes interest as a cost of development.
Capitalization of interest for a particular asset begins when
activities necessary to get the asset ready for its intended use
are in progress and when interest costs have been incurred.
Capitalization of interest ceases when the project is substantially
complete and ready for occupancy. For the three and nine months
ended September 30, 2015, approximately $0.1 million and $0.4
million, respectively, of interest was capitalized. There was no
capitalized interest for the three and nine months ended
September 30, 2014.
Investment in Unconsolidated Joint Venture
The Company analyzes its investment under GAAP guidance to
determine if the joint venture is not a variable interest entity
(“VIE”) and whether the requisite substantial
participating rights described in the GAAP guidance are held by the
partners not affiliated with the Company. If the joint venture is
not a VIE and the partners hold substantial participating rights,
the Company accounts for its investment in the joint venture under
the equity method. Under the equity method, the investment is
initially recorded at cost and subsequently adjusted to reflect the
Company’s proportionate share of equity in the joint
venture’s income (loss) and distributions, which is included
in investment in unconsolidated joint venture on its consolidated
balance sheets. The Company additionally recognizes its
proportionate share of the ongoing income or loss of the
unconsolidated joint venture in equity in loss of unconsolidated
joint venture on the consolidated statements of operations.
The Company evaluates its investment in the unconsolidated joint
venture for impairment whenever events or changes in circumstances
indicate that there may be an other-than-temporary decline in
value. To do so, the Company calculates the estimated fair value of
the investment using various valuation techniques, including, but
not limited to, discounted cash flow models, the Company’s
intent and ability to retain its investment in the entity, the
financial condition and long-term prospects of the entity, and the
expected term of the investment. If the Company determined any
decline in value is other-than-temporary, the Company would
recognize an impairment charge to reduce the carrying value of its
investment to fair value. No impairment losses were recorded
related to the unconsolidated joint venture for the three and nine
months ended September 30, 2015. See “Note 5” for
additional information regarding the unconsolidated joint
venture.</t>
  </si>
  <si>
    <t>ACQUISITIONS</t>
  </si>
  <si>
    <t>Business Combinations [Abstract]</t>
  </si>
  <si>
    <t>3. ACQUISITIONS
The Company acquired 100% of the following properties during the
nine months ended September 30, 2015:
Intangibles
($ in thousands) Number Land Building Intangible Above - Below- Total
Newark Distribution Center 1 $ 8,523 $ 10,217 $ 825 $ 347 $
— $ 19,912
Totowa Commerce Center 1 10,715 13,421 2,927
— (813 ) 26,250
8A Distribution Center 1 7,949 15,071 836
— (382 ) 23,474
Bayport Distribution Center 2 4,807 31,788 2,436 184
— 39,215
Mesa Distribution Center 1 1,559 4,269 837
— (165 ) 6,500
Tuscany Industrial Center (2) 1 1,621 8,812 1,091
—
— 11,524
Iron Run Distribution Center II 1 2,857 5,679 887
—
— 9,423
Hayward Industrial Center 1 1,214 1,718 265
— (142 ) 3,055
Drew Court Commerce Center 2 3,716 6,565 1,523 96
— 11,900
8A Distribution Center II 1 5,516 8,650 1,284
—
— 15,450
Livermore Distribution Center 1 4,885 19,869 2,533
— (1,531 ) 25,756
Chastain Meadows Distribution Center 5 5,362 34,530 4,971 933 (146 ) 45,650
Auburn Distribution Center 1 3,984 11,215 1,411 405
— 17,015
North Atlanta Portfolio 2 1,409 6,103 325
— (76 ) 7,761
Richmond Distribution Center II 1 4,160 7,889 1,368
— (257 ) 13,160
Carol Stream Distribution Center 1 7,136 10,222 1,985 2,057
— 21,400
Houston Industrial Portfolio 3 9,969 30,642 3,133 150 (175 ) 43,719
Wilson Commerce Center 1 1,897 23,554 2,460 126 (138 ) 27,899
North Kent Industrial Center 2 4,065 5,608 776
— (103 ) 10,346
Long Beach Industrial Center 2 4,306 4,316 278
—
— 8,900
Interstate South Distribution Center 1 2,523 16,368 689
— (215 ) 19,365
Kelley Point Distribution Center 5 12,710 55,841 6,579
— (1,570 ) 73,560
Aurora Distribution Center 1 4,007 13,690 2,107 1,196
— 21,000
Junction Industrial Center 1 1,934 2,819 459
— (212 ) 5,000
Total acquisitions 39 $ 116,824 $ 348,856 $ 41,985 $ 5,494 $ (5,925 ) $ 507,234
(1) Total purchase price exclusive of
transfer taxes, due diligence expenses, and other closing costs
equals consideration paid. The purchase price allocations are
preliminary based on the Company’s estimate of the fair value
determined from all available information at the time of
acquisition and, therefore, are subject to change upon the
completion of the Company’s analysis of appraisals,
evaluation of the credit quality of customers, and working capital
adjustments within the measurement period, which will not exceed 12
months from the acquisition date. The Company does not expect
future revisions, if any, to have a significant impact on its
financial position or results of operations.
(2) In August 2015, the Company sold
Tuscany Industrial Center to the BTC Partnership, as defined in
“Note 5,” and it was subsequently deconsolidated.
Intangible and above-market lease assets are amortized over the
remaining lease term. Below-market lease liabilities are amortized
over the remaining lease term, plus any below-market, fixed-rate
renewal option periods. The weighted-average amortization periods
for the intangible assets and liabilities acquired in connection
with these acquisitions, as of the date of acquisition, were as
follows:
Property Amortization period
(years)
Newark Distribution Center 3.6
Totowa Commerce Center 8.2
8A Distribution Center 4.2
Bayport Distribution Center 6.3
Mesa Distribution Center 7.3
Tuscany Industrial Center 10.1
Iron Run Distribution Center II 1.4
Hayward Industrial Center 3.6
Drew Court Commerce Center 2.4
8A Distribution Center II 10.0
Livermore Distribution Center 5.7
Chastain Meadows Distribution Center 4.1
Auburn Distribution Center 8.6
North Atlanta Portfolio 0.9
Richmond Distribution Center II 9.7
Carol Stream Distribution Center 8.1
Houston Industrial Portfolio 5.0
Wilson Commerce Center 3.9
North Kent Industrial Center 3.3
Long Beach Industrial Center 2.3
Interstate South Distribution Center 1.5
Kelley Point Distribution Center 4.1
Aurora Distribution Center 10.0
Junction Industrial Center 6.0
Pro Forma Financial Information
The table below includes the following: (i) actual revenues
and net loss for the 2015 acquisitions (as described above)
included in the Company’s condensed consolidated statements
of operations for the three and nine months ended
September 30, 2015; (ii) actual revenues and net loss for
the 2014 acquisitions included in the Company’s condensed
consolidated financial statements of operations for the three and
nine months ended September 30, 2014; and (iii) pro forma
revenues and net income (loss) for the 2015 and 2014 acquisitions
as if the date of each acquisition had been January 1, 2014
and January 1, 2013, respectively. The table below does not
include pro forma adjustments for any acquisitions sold to the BTC
Partnership, as defined in “Note 5,” and subsequently
deconsolidated. The pro forma financial information is not intended
to represent or be indicative of the Company’s consolidated
financial results that would have been reported had the
acquisitions been completed at the beginning of the comparable
prior period presented and should not be taken as indicative of its
future consolidated financial results.
For the Three Months
For the Nine Months
Ended September 30,
Ended September 30,
(in thousands) 2015 2014 2015 2014
Actual:
Total revenues $ 7,292 $ 1,503 $ 12,371 $ 2,378
Net loss $ (112 ) $ (383 ) $ (635 ) $ (572 )
Pro forma:
Total revenues (1) $ 16,288 $ 16,156 $ 48,831 $ 47,605
Net income (loss) (2) $ (1,777 ) $ 2,058 $ (3,695 ) $ (12,002 )
(1) In deriving the pro forma total
revenues, an adjustment was made to include incremental revenue of
$2.8 million and $14.7 million for the three months ended
September 30, 2015 and 2014, respectively, and $16.9 million
and $45.2 million for the nine months ended September 30, 2015
and 2014, respectively. The incremental rental revenue was
determined based on each acquired property’s historical
rental revenue and the purchase accounting entries and includes:
(i) the incremental base rent adjustments calculated based on
the terms of the acquired leases and presented on a straight-line
basis and (ii) the incremental reimbursement and other revenue
adjustments, which consist primarily of rental expense recoveries,
and are determined based on the acquired customer’s
historical reimbursement and other revenue with respect to the
acquired properties.
(2) In deriving the pro forma net income
(loss), an adjustment was made to exclude acquisition-related
expenses of $8.9 million and $2.7 million from the actual net loss
for the three months ended September 30, 2015 and 2014,
respectively, and $15.7 million and $4.7 million for the nine
months ended September 30, 2015 and 2014, respectively. For
the nine months ended September 30, 2014, the pro forma net
loss was adjusted to include acquisition-related expenses of $15.7
million relating to the 2015 acquisitions, as if these expenses had
been incurred as of January 1, 2014. The acquisition-related
expenses related to the 2014 acquisitions are not included in the
pro forma net income (loss), as the acquisitions are assumed to
have occurred as of January 1, 2013.</t>
  </si>
  <si>
    <t>INVESTMENT IN REAL ESTATE PROPERTIES</t>
  </si>
  <si>
    <t>Real Estate [Abstract]</t>
  </si>
  <si>
    <t xml:space="preserve">4. INVESTMENT IN REAL ESTATE
PROPERTIES
As of September 30, 2015 and December 31, 2014, the
Company’s consolidated investment in real estate properties
consisted of 72 and 41 industrial buildings, respectively, totaling
approximately 10.1 million and 5.8 million square feet,
respectively.
September 30,
December 31,
(in thousands) 2015 2014
Land $ 209,235 $ 113,481
Building and improvements 514,551 272,236
Intangible lease assets 71,422 30,319
Construction in progress 5,842 834
Investment in real estate properties 801,050 416,870
Less accumulated depreciation and amortization (21,025 ) (4,101 )
Net investment in real estate properties (1) $ 780,025 $ 412,769
(1) In February 2015, the Company
deconsolidated seven industrial buildings in connection with the
sale of 49.0% of its ownership interest in the BTC Partnership, as
defined in “Note 5.” Additionally, in August 2015, the
Company sold the Tuscany Industrial Center to the BTC Partnership
and it was subsequently deconsolidated. As of September 30,
2015, the aggregate amount of net investment in real estate
properties deconsolidated was $134.6 million, which consisted of
$21.1 million of land, $106.4 million of net building and
improvements and $7.1 million of net intangible lease assets. See
“Note 5” for additional information concerning the BTC
Partnership.
Intangible Lease Assets and Liabilities
Intangible lease assets and liabilities as of September 30,
2015 and December 31, 2014 included the following:
September 30, 2015 December 31, 2014
(in thousands) Gross Accumulated Net Gross Accumulated Net
Intangible lease assets $ 64,824 $ (9,958 ) $ 54,866 $ 29,071 $ (2,073 ) $ 26,998
Above-market lease assets 6,598 (511 ) 6,087 1,248 (81 ) 1,167
Below-market lease liabilities (11,349 ) 1,748 (9,601 ) (5,628 ) 369 (5,259 )
The following table details the estimated net amortization of such
intangible lease assets and liabilities, as of September 30,
2015, for the next five years and thereafter:
Estimated Net Amortization
(in thousands) Intangible Above-Market Below-Market
Remainder of 2015 $ 4,276 $ 272 $ (656 )
2016 13,971 1,066 (2,044 )
2017 10,123 1,036 (1,594 )
2018 8,145 943 (1,346 )
2019 5,661 640 (1,088 )
Thereafter 12,690 2,130 (2,873 )
Total $ 54,866 $ 6,087 $ (9,601 )
Future Minimum Rent
Future minimum base rental payments, which equal the cash basis of
monthly contractual rent owed to the Company from its customers
under the terms of non-cancelable operating leases in effect as of
September 30, 2015, excluding rental revenues from the
potential renewal or replacement of existing future leases and from
tenant reimbursement revenue, were as follows for the next five
years and thereafter:
(in thousands) Future Minimum Base
Remainder of 2015 $ 11,268
2016 44,631
2017 40,901
2018 37,342
2019 30,411
Thereafter 89,865
Total $ 254,418
Rental Revenue and Depreciation and Amortization Expense
The following table summarizes straight-line rent adjustments,
amortization recognized as an increase (decrease) to rental
revenues from above- and below-market lease assets and liabilities,
and real-estate related depreciation and amortization expense:
For the Three Months
For the Nine Months
Ended September 30,
Ended September 30,
(in thousands) 2015 2014 2015 2014
Increase (Decrease) to Rental Revenue:
Straight-line rent adjustments $ 733 $ 71 $ 2,631 $ 135
Above-market lease amortization (228 ) (13 ) (439 ) (21 )
Below-market lease amortization 542 74 1,415 115
Real Estate-Related Depreciation and Amortization:
Depreciation expense $ 3,837 $ 405 $ 8,953 $ 629
Intangible lease asset amortization 3,617 388 8,551 604 </t>
  </si>
  <si>
    <t>INVESTMENT IN UNCONSOLIDATED JOINT VENTURE</t>
  </si>
  <si>
    <t>Equity Method Investments and Joint Ventures [Abstract]</t>
  </si>
  <si>
    <t>5. INVESTMENT IN UNCONSOLIDATED JOINT
VENTURE
In February 2015, the Company admitted two investors as limited
partners (the “BCIMC Limited Partners”) into the
Build-To-Core Industrial Partnership I LP (the “BTC
Partnership”) and entered into an amended and restated
agreement of limited partnership of the BTC Partnership, setting
forth the terms pursuant to which the Company and the BCIMC Limited
Partners intend to jointly invest in a portfolio of industrial
properties located in certain major U.S. distribution markets. The
Company has a 51.0% ownership interest in the joint venture and the
BCIMC Limited Partners own the remaining 49.0% interest.
Upon admittance of the BCIMC Limited Partners to the BTC
Partnership, an entity owning seven industrial buildings totaling
approximately 2.0 million square feet, which was previously
consolidated by the Company with a carrying value of approximately
$124.9 million, was deconsolidated. Concurrently, the BCIMC Limited
Partners invested approximately $61.2 million to acquire a 49.0%
interest in the BTC Partnership, of which $60.3 million was
distributed to the Company. The transaction resulted in a sale for
financial reporting purposes.
In addition to the initial seven industrial buildings acquired by
the BTC Partnership in February 2015, as of September 30,
2015, the BTC Partnership had acquired 12 industrial buildings
(including Tuscany Industrial Center, as described in “Note
3”) totaling approximately 1.2 million square feet for
an aggregate purchase price of approximately $105.7 million,
exclusive of transfer taxes, due diligence expenses, and other
closing costs. The following table summarizes certain information
about the Company’s unconsolidated joint venture:
Investment in
Unconsolidated
As of September 30, 2015
Joint Venture as of
Number of
Square Feet
September 30,
December 31,
($ and square feet in thousands) Buildings of Buildings 2015 2014
BTC Partnership 19 3,189 $ 73,446 $
—
In August 2015, the BTC Partnership expanded the commitments under
its secured revolving credit facility agreement by $35.0 million to
an aggregate amount of $150.0 million. The line of credit is
guaranteed by the BTC Partnership and each subsidiary owner of a
collateralized property. The BTC Partnership has the ability to
expand the commitment further up to a maximum aggregate amount of
$300.0 million, subject to certain conditions. The line of credit
matures in June 2018, and may be extended pursuant to two one-year
extension options, subject to the satisfaction of certain financial
covenants and other customary conditions and the payment of
extension fees. The primary interest rate is variable and is equal
to either (a) the greater of (i) the prime rate announced
by Regions Bank, (ii) the Federal Funds Effective Rate plus
0.50% per annum, and (iii) the one-month London Interbank
Offered Rate (“LIBOR”) plus 1% per annum, plus a
margin of either 1.10% or 1.25% (depending on the pool debt yield),
or (b) one-month LIBOR plus a margin of either 2.10% or 2.25%
(depending on the pool debt yield). The line of credit is available
to finance general working capital purposes, including but not
limited to the acquisition, development and redevelopment of
industrial real estate, the operation of properties, and for
corporate purposes. The Company has guaranteed 51.0% of any
interest shortfall. As of September 30, 2015, the BTC
Partnership had $83.5 million outstanding under the line of credit
with an interest rate of 2.29%. The unused portion was $66.5
million, of which $6.1 million was available.
As of September 30, 2015, the BTC Partnership’s total
outstanding debt was $117.1 million, which was comprised of
borrowings under the line of credit, as described above, and the
mortgage note.</t>
  </si>
  <si>
    <t>DEBT</t>
  </si>
  <si>
    <t>Debt Disclosure [Abstract]</t>
  </si>
  <si>
    <t>6. DEBT
The Company’s consolidated indebtedness is currently
comprised of borrowings under its unsecured line of credit and
mortgage note debt. Borrowings under the mortgage note are secured
by mortgages or deeds of trust and related assignments and security
interests in collateralized and certain cross-collateralized
properties, which are generally owned by single purpose entities. A
summary of the Company’s debt is as follows:
Effective Interest Rate as
of Balance as of
September 30,
December 31,
September 30,
December 31,
($ in thousands) 2015 2014 Maturity Date 2015 2014
Unsecured line of credit (1) 2.09 % 2.07 % January 2017 $ 267,000 $ 235,000
Fixed-rate mortgage note (2) 3.52 % — % October 2023 100,000
—
Total / Weighted-Average 2.48 % 2.07 % $ 367,000 $ 235,000
Gross book value of properties encumbered by debt
$ 151,637 $
—
(1) The Company entered into an unsecured
revolving credit agreement, as amended, with an aggregate
commitment of $400.0 million as of September 30, 2015. The
Company has the ability to expand the commitment up to a maximum
aggregate amount of $500.0 million, subject to certain conditions.
The primary interest rate is variable and calculated based on
one-month LIBOR plus a margin ranging from 1.90% to 2.75%, or an
alternative base rate plus a margin of 0.90% to 1.75%. The line of
credit is available for general corporate purposes, including but
not limited to the acquisition, development and operation of
industrial properties and other permitted investments. As of
September 30, 2015, the unused and available portion was
$133.0 million.
(2) In September 2015, the Company
entered into a $100.0 million secured, fixed rate mortgage note.
The mortgage note requires interest-only monthly payments for the
first four years and monthly payments of principal and interest
thereafter (based on a 30-year amortization schedule). The mortgage
note is (i) non-recourse except for standard carve-outs
including those relating to environmental matters, intentional
misrepresentations by certain of the Company’s indirect
subsidiaries (the “Borrower”), misappropriation of
funds, waste, unapplied security deposits, taxes and failure to
maintain insurance and (ii) full recourse for voluntary
bankruptcy and/or certain involuntary bankruptcy of the Borrower
and violation by the Borrower of certain covenants. The recourse
obligations will be guaranteed by Industrial Property Operating
Partnership LP (the “Operating Partnership”) and, per
the terms of the guaranty, the Operating Partnership is required to
maintain certain net worth requirements during the term of the
mortgage note.
As of September 30, 2015, the principal payments due on the
Company’s consolidated debt during each of the next five
years and thereafter were as follows:
(in thousands)
Line of Credit (1) Mortgage Note Total
Remainder of 2015 $
— $
— $
—
2016
—
—
—
2017 267,000
— 267,000
2018
—
—
—
2019
— 314 314
Thereafter
— 99,686 99,686
Total principal payments $ 267,000 $ 100,000 $ 367,000
(1) The line of credit may be extended
pursuant to two one-year extension options, subject to certain
conditions.
Debt Covenants
The Company’s line of credit and mortgage note contain
various property level covenants, including customary affirmative
and negative covenants. In addition, the line of credit contains
certain corporate level financial covenants, including leverage
ratio, fixed charge coverage ratio, and tangible net worth
thresholds. The Company was in compliance with all debt covenants
as of September 30, 2015.</t>
  </si>
  <si>
    <t>FAIR VALUE</t>
  </si>
  <si>
    <t>Fair Value Disclosures [Abstract]</t>
  </si>
  <si>
    <t>7. FAIR VALUE
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
The table below includes the fair value for the
Company’s financial instruments. The carrying value and fair
value of these financial instruments were as follows:
September 30, 2015 December 31, 2014
Carrying Fair Carrying Fair
(in thousands) Value Value Value Value
Line of credit $ 267,000 $ 267,000 $ 235,000 $ 235,000
Morgtage note 100,000 99,883
—
—
As of September 30, 2015 and December 31,
2014, the Company had no non-financial assets or liabilities that
were required to be measured at fair value on a recurring
basis.
The following are the methods and assumptions used
to estimate the fair value:
Line of Credit.
Mortgage Note.
The fair values of cash and cash equivalents, tenant
receivables, due from/to affiliates, accounts payable and accrued
expenses, and distributions payable approximate their carrying
values because of the short-term nature of these instruments.
As such, these assets and liabilities are not listed in the
carrying value and fair value table above.</t>
  </si>
  <si>
    <t>STOCKHOLDERS' EQUITY</t>
  </si>
  <si>
    <t>Equity [Abstract]</t>
  </si>
  <si>
    <t xml:space="preserve">8. STOCKHOLDERS’
EQUITY
Initial Public Offering
On September 27, 2012, the Company filed a registration
statement with the SEC on Form S-11 in connection with the initial
public offering of up to $2.0 billion in shares of common stock
(the “Offering”). The registration statement was
subsequently declared effective on July 24, 2013. Pursuant to
its registration statement, the Company offered for sale up to $1.5
billion in shares of common stock at a price of $10.00 per share,
and up to $500.0 million in shares under the Company’s
distribution reinvestment plan at a price of $9.50 per share.
Reclassification of Shares
On August 14, 2015, the Company filed a post-effective
amendment to its registration statement that reclassified the
Company’s common stock into Class A shares and Class T
shares. The SEC declared the post-effective amendment effective on
August 19, 2015, at which time the Company began offering for
sale up to $1.5 billion in shares of common stock at a price of
$10.4407 per Class A share and $9.8298 per Class T share, and
up to $500.0 million in shares under the Company’s
distribution reinvestment plan at a price of $9.9187 per
Class A share and $9.8298 per Class T share. In each case, the
offering price was arbitrarily determined by the Company’s
board of directors by taking the Company’s estimated net
asset value (“NAV”) per share as of June 30, 2015
of $9.24 per share and adding the respective per share up-front
sales commissions, dealer manager fees and organization and
offering expenses to be paid with respect to the Class A
shares and the Class T shares, such that after the payment of such
commissions, fees and expenses, the net proceeds to the Company
will be the same for both Class A shares and Class T shares.
The Class A shares and Class T shares have identical rights
and privileges, including voting rights, but have differing fees
that are payable on a class-specific basis, as described in
“Note 10.” The per share amount of distributions on
Class T shares will be lower than the per share amount of
distributions on Class A shares because of the distribution
fees payable with respect to Class T shares. The Company’s
shares of common stock consist of Class A shares and Class T
shares, all of which are collectively referred to herein as shares
of common stock.
The Company has the right to reallocate the shares of common stock
offered between the Company’s primary offering and the
Company’s distribution reinvestment plan. Dividend Capital
Securities LLC (the “Dealer Manager”), a related party,
provides dealer manager services in connection with the Offering.
The Offering is a best efforts offering, which means that the
Dealer Manager is not required to sell any specific number or
dollar amount of shares of common stock in the Offering, but will
use its best efforts to sell the shares of common stock. The
Offering is a continuous offering that was initially expected to
end no later than two years after the effective date of the
Offering, or July 24, 2015, but was extended by the
Company’s board of directors for up to an additional one-year
period, expiring on July 24, 2016. The Company’s board
of directors may elect to further extend the offering period in
accordance with federal securities laws.
A summary of the Company’s public offering, as of
September 30, 2015, including a summary of the gross proceeds
raised and the total number of shares issued, is as follows:
(in thousands) Class A Class T Total
Amount of gross proceeds raised (1) $ 608,215 $ 3,474 $ 611,689
Number of shares sold (1) 60,948 353 61,301
(1) Includes shares issued pursuant to
the Company’s distribution reinvestment plan.
As of September 30, 2015, 141.3 million shares of common
stock remained available for sale pursuant to the Offering,
including 51.9 million shares of common stock available for
sale through the Company’s distribution reinvestment
plan.
Distributions
The following table summarizes the Company’s distribution
activity (including distributions reinvested in shares of the
Company’s common stock):
Amount
(in thousands, except per share data) Payment Date Declared per Paid in Cash Reinvested Total
2015
September 30 October 15, 2015 $ 0.12500 $ 3,392 $ 3,725 $ 7,117
June 30 July 2, 2015 0.12500 2,700 2,900 5,600
March 31 April 15, 2015 0.12500 1,756 1,806 3,562
Total $ 7,848 $ 8,431 $ 16,279
2014
December 31 January 14, 2015 $ 0.12500 $ 1,198 $ 1,170 $ 2,368
September 30 October 15, 2014 0.11875 710 674 1,384
June 30 July 15, 2014 0.11250 300 258 558
March 31 April 15, 2014 0.11250 74 38 112
Total $ 2,282 $ 2,140 $ 4,422
(1) The Company did not have any Class T
shares of its common stock outstanding prior to the third quarter
of 2015. For the third quarter of 2015, the Company’s board
of directors authorized daily cash distributions to all common
stockholders of record as of the close of business on each day of
the third quarter of 2015 at a quarterly rate of $0.12500 per
Class A share of common stock and $0.12500 per Class T share
of common stock less the distribution fees that are payable with
respect to such Class T shares (as calculated on a daily basis).
See “Note 10” for additional information concerning the
distribution fees.
Redemptions
The following table summarizes the Company’s redemption
activity:
For the Nine Months
(in thousands)
2015
2014
Number of eligible shares redeemed 73
—
Aggregate amount of shares redeemed $ 727 $
—
Average redemption price per share $ 9.96 $
— </t>
  </si>
  <si>
    <t>SHARE-BASED COMPENSATION</t>
  </si>
  <si>
    <t>Disclosure of Compensation Related Costs, Share-based Payments [Abstract]</t>
  </si>
  <si>
    <t>9. SHARE-BASED COMPENSATION
Equity Incentive Plan
The Company’s Equity Incentive Plan, effective as of
July 16, 2013 (the “Equity Incentive Plan”),
provides for the grant of options, stock appreciation rights,
restricted stock, restricted stock units, dividend equivalent
rights or other share-based awards. Directors, officers, and
employees (if any) of the Company, as well as any advisor or
consultant, including employees of Industrial Property Advisors LLC
(the “Advisor”), a related party, and the property
manager, are eligible to receive awards under the Equity Incentive
Plan; provided that, the individual is performing bona fide
advisory or consulting services for the Company, the services
provided by the individual are not in connection with the offer or
sale of securities in a capital raising transaction, and do not
directly or indirectly promote or maintain a market for the
Company’s common stock. The Company has registered a total of
2.0 million Class A shares of common stock for issuance
pursuant to the Equity Incentive Plan.
Private Placement Equity Incentive Plan
In February 2015, the Company’s board of directors adopted a
private placement equity incentive plan. The plan is substantially
similar to the Company’s equity incentive plan, except that
under the private placement equity incentive plan an eligible
participant is defined as any person, trust, association or entity
to which the plan administrator desires to grant an award. An
aggregate maximum of 2.0 million shares may be issued upon
grant, vesting or exercise of awards under the private placement
equity incentive plan.
Restricted Stock Summary
A summary of the Company’s activity with respect to the
issuance of restricted stock pursuant to its equity incentive plan
and its private placement equity incentive plan for the nine months
ended September 30, 2015 is as follows:
(shares in thousands) Shares Weighted-Average per Share
Nonvested shares at January 1, 2015 (1) 11 $ 10.00
Granted (2) 66 $ 10.04
Vested (2) (28 ) $ 10.08
Forfeited (2) (2 ) $ 10.00
Nonvested shares at September 30, 2015 (3) 47 $ 10.44
(1) The weighted-average fair value is
based on the Company’s initial offering price of $10.00 per
share on the grant date.
(2) The weighted-average fair value is
based on (i) the Company’s initial offering price of
$10.00 per share for shares granted between January 1, 2015
and August 13, 2015 and (ii) the Company’s new
offering price of $10.4407 per Class A share, which was
determined by the Company’s board of directors in its sole
discretion on August 13, 2015, for shares granted after
August 13, 2015.
(3) The weighted-average fair value of
nonvested shares was remeasured based on the new offering price of
$10.4407 per Class A share.
The following table summarizes other share-based compensation
data:
For the Three Months
For the Nine Months
(in thousands, except per share data)
2015
2014
2015
2014
Share-based compensation expense $ 135 $ 26 $ 359 $ 176
Total fair value of restricted stock vested $ 167 $
— $ 275 $ 150
Weighted-average grant date fair value of restricted stock granted,
per share $ 10.26 $ 10.00 $ 10.04 $ 10.00
As of September 30, 2015, the aggregate unrecognized
compensation cost related to the restricted stock was approximately
$0.4 million and is expected to be fully recognized over a
weighted-average period of 1.0 years.</t>
  </si>
  <si>
    <t>RELATED PARTY TRANSACTIONS</t>
  </si>
  <si>
    <t>Related Party Transactions [Abstract]</t>
  </si>
  <si>
    <t>10. RELATED PARTY
TRANSACTIONS
The Company relies on the Advisor, a related party, to manage the
Company’s day-to-day operating and acquisition activities and
to implement the Company’s investment strategy pursuant to
the terms of the third amended and restated advisory agreement (the
“Advisory Agreement”), dated August 14, 2015, by
and among the Company, the Operating Partnership, and the Advisor.
The current term of the Advisory Agreement ends August 14,
2016, subject to renewals by the Company’s board of directors
for an unlimited number of successive one-year periods. The Advisor
is considered to be a related party of the Company because certain
indirect owners and officers of the Advisor serve as directors
and/or executive officers of the Company. The Dealer Manager, also
a related party, provides dealer manager services in connection
with the Offering. The Advisor and the Dealer Manager receive
compensation in the form of fees and expense reimbursements for
services relating to the Offering and for the investment and
management of the Company’s assets. The following summarizes
these fees and expense reimbursements:
Sales Commissions.
Dealer Manager Fees.
Distribution Fees.
The distribution fees will be payable monthly in arrears and will
be paid on a continuous basis from year to year. The distributions
paid with respect to all outstanding Class T shares, including
Class T shares issued pursuant to the Company’s distribution
reinvestment plan, will be reduced by the distribution fees
calculated with respect to Class T shares issued in the primary
offering and all Class T shares will receive the same per share
distribution. The Company will cease paying distribution fees with
respect to all Class T shares on the earliest to occur of the
following: (i) a listing of shares of the Company’s
common stock on a national securities exchange; (ii) such
Class T shares no longer being outstanding; (iii) the Dealer
Manager’s determination that total underwriting compensation
from all sources, including dealer manager fees, sales commissions,
distribution fees and any other underwriting compensation paid to
participating broker dealers with respect to all Class A
shares and Class T shares would be in excess of 10% of the gross
proceeds of the primary portion of the Offering; or (iv) the
end of the month in which the transfer agent, on behalf of the
Company, determines that total underwriting compensation, including
dealer manager fees, sales commissions, and distribution fees with
respect to the Class T shares held by a stockholder within his or
her particular account, would be in excess of 10% of the total
gross investment amount at the time of purchase of the primary
Class T shares held in such account.
All or a portion of the distribution fee may be reallowed or
advanced by the Dealer Manager to participating broker dealers or
broker dealers servicing accounts of investors who own Class T
shares, referred to as servicing broker dealers.
Acquisition Fees.
Advisor engages a third party to provide development services
directly to the Company, the third party will be compensated
directly by the Company and the Advisor will receive the
development acquisition fee if it provides the development
oversight services. With respect to an acquisition of an interest
in a real estate-related entity, the acquisition fee will equal
(i) 1.0% of the Company’s proportionate share of the
purchase price of the property owned by any real estate-related
entity in which the Company acquires a majority economic interest
or that the Company consolidates for financial reporting purposes
in accordance with GAAP, and (ii) 1.0% of the purchase price
in connection with the acquisition of any interest in any other
real estate-related entity. In addition, the Advisor is entitled to
receive an acquisition fee of 1.0% of the purchase price, including
any third-party expenses related to such investment, in connection
with the acquisition or origination of any type of debt investment
or other investment.
Asset Management Fees.
Organization and Offering Expenses.
Other Expense Reimbursements.
The table below summarizes the fees and expenses incurred by the
Company for services provided by the Advisor and its affiliates and
the Dealer Manager related to the services described above, and any
related amounts payable:
Incurred
For the Three Months For the Nine
Months Receivable (Payable ) as of
Ended September 30,
Ended September 30,
September 30, 2015
December 31, 2014
(in thousands) 2015 2014 2015 2014
Expensed:
Organization costs (1) $
— $
— $
— $ 17 $
— $
—
Acquisition fees 7,059 1,638 10,179 2,947 100
—
Asset management fees 1,450 186 3,372 290 (1,126 )
—
Other expense reimbursements
— 30 216 107 100 20
Total $ 8,509 $ 1,854 $ 13,767 $ 3,361 $ (926 ) $ 20
Additional Paid-In Capital:
Sales commissions $ 6,834 $ 5,346 $ 25,783 $ 10,250 $ (204 ) $ 115
Dealer manager fees 2,554 1,930 9,417 3,706 (123 ) 97
Offering costs (1) 2,112 1,543 7,656 2,947 (163 ) 78
Total $ 11,500 $ 8,819 $ 42,856 $ 16,903 $ (490 ) $ 290
(1) As of September 30, 2015, the
Advisor had incurred $16.9 million of offering costs and $93,000 of
organization costs, all of which were paid directly by the Advisor
on behalf of the Company. As of September 30, 2015, the
Company had reimbursed the Advisor $12.1 million related to
offering costs and $93,000 related to organization costs. The
Company reimburses the Advisor or its affiliates for cumulative
organization expenses and for cumulative expenses of its public
offerings up to 2.0% of the aggregate gross offering proceeds from
the sale of shares in its public offerings. The Advisor or an
affiliate of the Advisor is responsible for the payment of the
Company’s cumulative organization expenses and offering
expenses to the extent that such cumulative expenses exceed 2.0% of
the gross offering proceeds from the sale of shares in the
Company’s public offerings, without recourse against or
reimbursement by the Company.
Joint Venture Fees
With respect to the BTC Partnership described in “Note
5,” the Company will provide, directly or indirectly by
appointing an affiliate or a third party, acquisition and asset
management services and, to the extent applicable, development
management and development oversight services (the “Advisory
Services”). As compensation for providing these services, the
joint venture will pay the Company, or its designee, certain fees
in accordance with the terms of the joint venture agreement.
Effective February 2015, the Company and the Advisor entered
into an agreement (the “Services Agreement”), pursuant
to which the Company appointed the Advisor to provide the Advisory
Services and has assigned to the Advisor the fees payable for
providing the Advisory Services. As a result of the payment of the
fees pursuant to the Services Agreement, the fees payable to the
Advisor pursuant to the Advisory Agreement will be reduced by the
product of (i) the fees actually paid to the Advisor pursuant
to the Services Agreement, and (ii) the percentage interest of
the joint venture owned by the Company. For the three and nine
months ended September 30, 2015, the BTC Partnership incurred
approximately $0.3 million and $0.6 million, respectively, in fees
(other than acquisition fees) due to the Advisor pursuant to the
Services Agreement. In addition, for the three and nine months
ended September 30, 2015, the BTC Partnership incurred
approximately $0.4 million and $1.2 million, respectively, in
acquisition fees due to the Advisor related to the acquisition of
real properties.
Expense Support Agreement
The Company entered into an Expense Support and Conditional
Reimbursement Agreement (the “Expense Support
Agreement”) with the Operating Partnership and the Advisor.
Pursuant to the Expense Support Agreement, the Advisor has agreed
to defer payment of all or a portion of the asset management fee
otherwise payable to it pursuant to the Advisory Agreement if
Company-defined funds from operations (“CDFFO”), as
disclosed in the Company’s quarterly and annual reports, for
a particular quarter is less than the aggregate distributions that
would have been declared for such quarter assuming daily
distributions at a specified quarterly rate per share of common
stock (the “Baseline Distributions”). Baseline
Distributions were equal to: $0.11250 per share from January 1
through June 30, 2014; $0.11875 per share from July 1
through September 30, 2014; and $0.1250 per share from
October 1, 2014 through June 30, 2015. In addition,
pursuant to the Expense Support Agreement that was in effect
through June 30, 2015, prior to the amendment and restatement
of the agreement as described below, the Advisor, in its sole
discretion, could elect to fund certain expenses of the Company and
the Operating Partnership as expense support payments. Subject to
certain conditions and limitations, the Advisor is entitled to
reimbursement from the Company for any asset management fees that
were deferred and any expense support payments that it made
pursuant to the agreement that was in effect through June 30,
2015. The amounts potentially reimbursable to the Advisor will
begin to expire within three years after the quarter in which such
reimbursable amount originated. The amounts deferred or supported
through June 30, 2015, will begin to expire in the fourth
quarter of 2016 and will fully expire in the second quarter of
2018. As of September 30, 2015, the cumulative amount of
expense support payments that is potentially reimbursable to the
Advisor was approximately $5.4 million.
The Expense Support Agreement was amended and restated on
August 14, 2015, effective from July 1, 2015 through
June 30, 2018. Pursuant to the amended and restated Expense
Support Agreement, for the period from July 1, 2015 through
June 30, 2018, Baseline Distributions means the aggregate cash
distributions that are declared on the Company’s common stock
in accordance with the quarterly distribution rate for such
quarter; provided that for purposes of calculating the amount of
payment by the Advisor pursuant to the agreement, such amount will
not exceed the amount that would have been declared on shares of
the Company’s common stock assuming a quarterly distribution
rate of $0.13515 per share (which is the rate that the
Company’s board of directors has authorized for the fourth
quarter of 2015 with respect to the Company’s Class A
shares). Starting with any asset management fees waived pursuant to
the agreement on or after July 1, 2015, the Advisor will not
be entitled to reimbursement from the Company.
In addition, beginning on July 1, 2015 and ending upon the
termination or expiration of the agreement, if, in a given calendar
quarter, the Company’s CDFFO is less than the Baseline
Distributions for such quarter, and the waived asset management fee
is not sufficient to satisfy the shortfall for such quarter (a
“Deficiency”), the Advisor will be required to fund
certain expenses of the Company or the Operating Partnership in an
amount equal to such Deficiency. Starting with any such payments
made by the Advisor on or after July 1, 2015 to cover a
Deficiency, the Advisor is not entitled to reimbursement from the
Company. The Expense Support Agreement, as amended, will govern all
waivers and payments made by the Advisor from July 1, 2015
through the second quarter of 2018. The Advisor still will be
entitled to reimbursement of amounts owed to it by the Company
prior to July 1, 2015 pursuant to the prior versions of the
agreement in accordance with the terms thereof.
For the period beginning on July 1, 2015 and terminating on
the earlier of the expiration or termination of the agreement, in
no event will the aggregate of the waived asset management fees and
the Deficiency support payments, when added to all amounts deferred
or paid by the Advisor prior to August 14, 2015 under the
prior versions of the Expense Support Agreement (approximately $5.4
million), exceed $30.0 million (the “Maximum
Amount”).
Although the Expense Support Agreement has an effective term
through June 30, 2018, it may be terminated prior thereto
without cause or penalty by a majority of the Company’s
independent directors upon 30 days’ written notice to the
Advisor. In addition, the Advisor’s obligations under the
Expense Support Agreement will immediately terminate upon the
earlier to occur of (i) the termination or non-renewal of the
Advisory Agreement, (ii) the delivery by the Company of notice
to the Advisor of the Company’s intention to terminate or not
renew the Advisory Agreement, (iii) the Company’s
completion of a liquidity event or (iv) the time the Advisor
has deferred, waived or paid the Maximum Amount. Except with
respect to the early termination events described above, any
obligation of the Advisor to make payments under the Expense
Support Agreement with respect to the calendar quarter ending
June 30, 2018 will remain operative and in full force and
effect through the end of such quarter.
The table below provides information regarding expense support
payment obligations incurred by the Advisor:
For the Three Months Ended September 30,
For the Nine Months Ended September 30,
(in thousands) 2015 2014 2015 2014
Asset management fees $ 441 $ 186 $ 2,017 $ 290
Other expense support
— 974
— 2,227
Total expense support from the Advisor (1) $ 441 $ 1,160 $ 2,017 $ 2,517
(1) As of September 30, 2015,
approximately $0.2 million of expense support was payable to the
Company by the Advisor.</t>
  </si>
  <si>
    <t>COMMITMENTS AND CONTINGENCIES</t>
  </si>
  <si>
    <t>Commitments and Contingencies Disclosure [Abstract]</t>
  </si>
  <si>
    <t>11. COMMITMENTS AND
CONTINGENCIES
The Company and the Operating Partnership are not presently
involved in any material litigation nor, to the Company’s
knowledge, is any material litigation threatened against the
Company or its investments.
Environmental Matters
A majority of the properties the Company acquires are subject to
environmental reviews either by the Company or the previous owners.
In addition, the Company may incur environmental remediation costs
associated with certain land parcels it may acquire in connection
with the development of land. The Company has acquired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September 30, 2015.</t>
  </si>
  <si>
    <t>SUBSEQUENT EVENTS</t>
  </si>
  <si>
    <t>Subsequent Events [Abstract]</t>
  </si>
  <si>
    <t>12. SUBSEQUENT EVENTS
Status of Offering
A summary of the Company’s public offering, including a
summary of the gross proceeds raised and total number of shares
issued, as of October 29, 2015, is as follows:
(in thousands) Class A Class T Total
Amount of gross proceeds raised (1) $ 634,641 $ 16,138 $ 650,779
Number of shares sold (1) 63,503 1,642 65,145
(1) Includes shares issued pursuant to
the Company’s distribution reinvestment plan.
As of October 29, 2015, 137.5 million shares of common
stock remained available for sale pursuant to the Offering,
including 51.5 million shares of common stock available for
sale through the Company’s distribution reinvestment
plan.</t>
  </si>
  <si>
    <t>BASIS OF PRESENTATION (Policies)</t>
  </si>
  <si>
    <t>Basis of Presentation</t>
  </si>
  <si>
    <t>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4, filed with
the SEC on March 5, 2015 (“2014 Form 10-K”).
In the opinion of management, the accompanying unaudited condensed
consolidated financial statements contain all adjustments and
eliminations, consisting only of normal recurring adjustments
necessary for a fair presentation in conformity with GAAP.</t>
  </si>
  <si>
    <t>Reclassifications</t>
  </si>
  <si>
    <t>Reclassifications
Certain items in the Company’s condensed consolidated
statement of cash flows for 2014 have been reclassified to conform
to the 2015 presentation. These reclassifications did not impact
net cash provided by (used in) operating activities, net cash used
in investing activities or net cash provided by financing
activities.</t>
  </si>
  <si>
    <t>Recent Accounting Standards</t>
  </si>
  <si>
    <t>Recent Accounting Standards
In May 2014, the Financial Accounting Standards Board
(“FASB”) issued Accounting Standards Update
(“ASU”) No. 2014-09, “Revenue from Contracts
with Customers (Topic 606)” (“ASU 2014-09”),
which provides guidance for revenue recognition and supersedes the
revenue recognition requirements in Topic 605, “Revenue
Recognition.” The standard is based on the principle that a
company will recognize revenue when it transfers promised goods or
services to customers in an amount that reflects the consideration
to which the compan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specifically
excludes revenue derived from lease contracts from its scope. ASU
2014-09 was initially effective for annual and interim reporting
periods beginning after December 15, 2016. In July 2015, the
FASB approved a one year deferral of the effective date of this
standard. The revised effective date for the standard is for annual
reporting periods beginning after December 15, 2017 and
interim periods therein. The FASB also approved changes allowing
for early adoption of the standard as of the original effective
date. The Company is currently evaluating the effect this guidance
will have on its consolidated financial statements.
In February 2015, the FASB issued ASU No. 2015-02,
“Amendments to the Consolidation Analysis” (“ASU
2015-02”), which improves targeted areas of the consolidation
guidance and reduces the number of consolidation models. The
amendments in ASU 2015-02 are effective for annual and interim
periods in fiscal years beginning after December 15, 2015,
with early adoption permitted. The Company is currently evaluating
the effect this guidance will have on its consolidated financial
statements.
In April 2015, the FASB issued ASU No. 2015-03,
“Interest—Imputation of Interest (Subtopic 835-30):
Simplifying the Presentation of Debt Issuance Costs”
(“ASU 2015-03”), which requires debt issuance costs
related to a recognized debt liability to be presented on the
balance sheet as a direct deduction from the debt liability rather
than as an asset. The amendments in ASU 2015-03 are effective for
annual and interim periods in fiscal years beginning after
December 15, 2015, with early adoption permitted. The Company
is currently evaluating the effect this guidance will have on its
consolidated financial statements.
In August 2015, the FASB issued ASU No. 2015-15,
“Interest—Imputation of Interest (Subtopic 835-30):
Presentation and Subsequent Measurement of Debt Issuance Costs
Associated with Line-of-Credit Arrangements” (“ASU
2015-15”), which expands guidance provided in ASU 2015-03, as
discussed above. ASU 2015-15 states that it is permissible to
present debt issuance costs as an asset and to subsequently
amortize the deferred issuance costs ratably over the term of the
line of credit arrangement, regardless of whether there are any
outstanding borrowings on the line of credit arrangement. ASU
2015-15 is effective for annual and interim periods in fiscal years
beginning after December 15, 2015, with early adoption
permitted. The Company is currently evaluating the effect this
guidance will have on its consolidated financial statements.
In September 2015, the FASB issued ASU No. 2015-16,
“Business Combinations (Topic 805): Simplifying the
Accounting for Measurement-Period Adjustments” (“ASU
2015-16”), which simplifies the accounting for
measurement-period adjustments to provisional amounts recognized in
a business combination by eliminating the requirement for an
acquirer to account for measurement-period adjustments
retrospectively. ASU 2015-16 is effective for annual and interim
periods in fiscal years beginning after December 15, 2015,
with early adoption permitted. The Company is currently evaluating
the effect this guidance will have on its consolidated financial
statements.</t>
  </si>
  <si>
    <t>Capitalized Interest</t>
  </si>
  <si>
    <t>Capitalized Interest
The Company capitalizes interest as a cost of development.
Capitalization of interest for a particular asset begins when
activities necessary to get the asset ready for its intended use
are in progress and when interest costs have been incurred.
Capitalization of interest ceases when the project is substantially
complete and ready for occupancy. For the three and nine months
ended September 30, 2015, approximately $0.1 million and $0.4
million, respectively, of interest was capitalized. There was no
capitalized interest for the three and nine months ended
September 30, 2014.</t>
  </si>
  <si>
    <t>Investment in Unconsolidated Joint Venture</t>
  </si>
  <si>
    <t>Investment in Unconsolidated Joint Venture
The Company analyzes its investment under GAAP guidance to
determine if the joint venture is not a variable interest entity
(“VIE”) and whether the requisite substantial
participating rights described in the GAAP guidance are held by the
partners not affiliated with the Company. If the joint venture is
not a VIE and the partners hold substantial participating rights,
the Company accounts for its investment in the joint venture under
the equity method. Under the equity method, the investment is
initially recorded at cost and subsequently adjusted to reflect the
Company’s proportionate share of equity in the joint
venture’s income (loss) and distributions, which is included
in investment in unconsolidated joint venture on its consolidated
balance sheets. The Company additionally recognizes its
proportionate share of the ongoing income or loss of the
unconsolidated joint venture in equity in loss of unconsolidated
joint venture on the consolidated statements of operations.
The Company evaluates its investment in the unconsolidated joint
venture for impairment whenever events or changes in circumstances
indicate that there may be an other-than-temporary decline in
value. To do so, the Company calculates the estimated fair value of
the investment using various valuation techniques, including, but
not limited to, discounted cash flow models, the Company’s
intent and ability to retain its investment in the entity, the
financial condition and long-term prospects of the entity, and the
expected term of the investment. If the Company determined any
decline in value is other-than-temporary, the Company would
recognize an impairment charge to reduce the carrying value of its
investment to fair value. No impairment losses were recorded
related to the unconsolidated joint venture for the three and nine
months ended September 30, 2015. See “Note 5” for
additional information regarding the unconsolidated joint
venture.</t>
  </si>
  <si>
    <t>Fair Value</t>
  </si>
  <si>
    <t>Fair value measurements are determined based on the assumptions
that market participants would use in pricing the asset or
liability.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the Company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t>
  </si>
  <si>
    <t>ACQUISITIONS (Tables)</t>
  </si>
  <si>
    <t>Summary of Business Acquisitions</t>
  </si>
  <si>
    <t>The Company acquired 100% of the following properties during the
nine months ended September 30, 2015:
Intangibles
($ in thousands) Number Land Building Intangible Above - Below- Total
Newark Distribution Center 1 $ 8,523 $ 10,217 $ 825 $ 347 $
— $ 19,912
Totowa Commerce Center 1 10,715 13,421 2,927
— (813 ) 26,250
8A Distribution Center 1 7,949 15,071 836
— (382 ) 23,474
Bayport Distribution Center 2 4,807 31,788 2,436 184
— 39,215
Mesa Distribution Center 1 1,559 4,269 837
— (165 ) 6,500
Tuscany Industrial Center (2) 1 1,621 8,812 1,091
—
— 11,524
Iron Run Distribution Center II 1 2,857 5,679 887
—
— 9,423
Hayward Industrial Center 1 1,214 1,718 265
— (142 ) 3,055
Drew Court Commerce Center 2 3,716 6,565 1,523 96
— 11,900
8A Distribution Center II 1 5,516 8,650 1,284
—
— 15,450
Livermore Distribution Center 1 4,885 19,869 2,533
— (1,531 ) 25,756
Chastain Meadows Distribution Center 5 5,362 34,530 4,971 933 (146 ) 45,650
Auburn Distribution Center 1 3,984 11,215 1,411 405
— 17,015
North Atlanta Portfolio 2 1,409 6,103 325
— (76 ) 7,761
Richmond Distribution Center II 1 4,160 7,889 1,368
— (257 ) 13,160
Carol Stream Distribution Center 1 7,136 10,222 1,985 2,057
— 21,400
Houston Industrial Portfolio 3 9,969 30,642 3,133 150 (175 ) 43,719
Wilson Commerce Center 1 1,897 23,554 2,460 126 (138 ) 27,899
North Kent Industrial Center 2 4,065 5,608 776
— (103 ) 10,346
Long Beach Industrial Center 2 4,306 4,316 278
—
— 8,900
Interstate South Distribution Center 1 2,523 16,368 689
— (215 ) 19,365
Kelley Point Distribution Center 5 12,710 55,841 6,579
— (1,570 ) 73,560
Aurora Distribution Center 1 4,007 13,690 2,107 1,196
— 21,000
Junction Industrial Center 1 1,934 2,819 459
— (212 ) 5,000
Total acquisitions 39 $ 116,824 $ 348,856 $ 41,985 $ 5,494 $ (5,925 ) $ 507,234
(1) Total purchase price exclusive of
transfer taxes, due diligence expenses, and other closing costs
equals consideration paid. The purchase price allocations are
preliminary based on the Company’s estimate of the fair value
determined from all available information at the time of
acquisition and, therefore, are subject to change upon the
completion of the Company’s analysis of appraisals,
evaluation of the credit quality of customers, and working capital
adjustments within the measurement period, which will not exceed 12
months from the acquisition date. The Company does not expect
future revisions, if any, to have a significant impact on its
financial position or results of operations.
(2) In August 2015, the Company sold
Tuscany Industrial Center to the BTC Partnership, as defined in
“Note 5,” and it was subsequently deconsolidated.</t>
  </si>
  <si>
    <t>Weighted Average Amortized Period for Intangible Asset and Liability Acquired</t>
  </si>
  <si>
    <t>The weighted-average amortization periods for the intangible assets
and liabilities acquired in connection with these acquisitions, as
of the date of acquisition, were as follows:
Property Amortization period
(years)
Newark Distribution Center 3.6
Totowa Commerce Center 8.2
8A Distribution Center 4.2
Bayport Distribution Center 6.3
Mesa Distribution Center 7.3
Tuscany Industrial Center 10.1
Iron Run Distribution Center II 1.4
Hayward Industrial Center 3.6
Drew Court Commerce Center 2.4
8A Distribution Center II 10.0
Livermore Distribution Center 5.7
Chastain Meadows Distribution Center 4.1
Auburn Distribution Center 8.6
North Atlanta Portfolio 0.9
Richmond Distribution Center II 9.7
Carol Stream Distribution Center 8.1
Houston Industrial Portfolio 5.0
Wilson Commerce Center 3.9
North Kent Industrial Center 3.3
Long Beach Industrial Center 2.3
Interstate South Distribution Center 1.5
Kelley Point Distribution Center 4.1
Aurora Distribution Center 10.0
Junction Industrial Center 6.0</t>
  </si>
  <si>
    <t>Pro Forma Financial Information</t>
  </si>
  <si>
    <t>The pro forma financial information is not intended to represent or
be indicative of the Company’s consolidated financial results
that would have been reported had the acquisitions been completed
at the beginning of the comparable prior period presented and
should not be taken as indicative of its future consolidated
financial results.
For the Three Months
For the Nine Months
Ended September 30,
Ended September 30,
(in thousands) 2015 2014 2015 2014
Actual:
Total revenues $ 7,292 $ 1,503 $ 12,371 $ 2,378
Net loss $ (112 ) $ (383 ) $ (635 ) $ (572 )
Pro forma:
Total revenues (1) $ 16,288 $ 16,156 $ 48,831 $ 47,605
Net income (loss) (2) $ (1,777 ) $ 2,058 $ (3,695 ) $ (12,002 )
(1) In deriving the pro forma total
revenues, an adjustment was made to include incremental revenue of
$2.8 million and $14.7 million for the three months ended
September 30, 2015 and 2014, respectively, and $16.9 million
and $45.2 million for the nine months ended September 30, 2015
and 2014, respectively. The incremental rental revenue was
determined based on each acquired property’s historical
rental revenue and the purchase accounting entries and includes:
(i) the incremental base rent adjustments calculated based on
the terms of the acquired leases and presented on a straight-line
basis and (ii) the incremental reimbursement and other revenue
adjustments, which consist primarily of rental expense recoveries,
and are determined based on the acquired customer’s
historical reimbursement and other revenue with respect to the
acquired properties.
(2) In deriving the pro forma net income
(loss), an adjustment was made to exclude acquisition-related
expenses of $8.9 million and $2.7 million from the actual net loss
for the three months ended September 30, 2015 and 2014,
respectively, and $15.7 million and $4.7 million for the nine
months ended September 30, 2015 and 2014, respectively. For
the nine months ended September 30, 2014, the pro forma net
loss was adjusted to include acquisition-related expenses of $15.7
million relating to the 2015 acquisitions, as if these expenses had
been incurred as of January 1, 2014. The acquisition-related
expenses related to the 2014 acquisitions are not included in the
pro forma net income (loss), as the acquisitions are assumed to
have occurred as of January 1, 2013.</t>
  </si>
  <si>
    <t>INVESTMENT IN REAL ESTATE PROPERTIES (Tables)</t>
  </si>
  <si>
    <t>Investment in Properties</t>
  </si>
  <si>
    <t>As of September 30, 2015 and December 31, 2014, the
Company’s consolidated investment in real estate properties
consisted of 72 and 41 industrial buildings, respectively, totaling
approximately 10.1 million and 5.8 million square feet,
respectively.
September 30,
December 31,
(in thousands) 2015 2014
Land $ 209,235 $ 113,481
Building and improvements 514,551 272,236
Intangible lease assets 71,422 30,319
Construction in progress 5,842 834
Investment in real estate properties 801,050 416,870
Less accumulated depreciation and amortization (21,025 ) (4,101 )
Net investment in real estate properties (1) $ 780,025 $ 412,769
(1) In February 2015, the Company
deconsolidated seven industrial buildings in connection with the
sale of 49.0% of its ownership interest in the BTC Partnership, as
defined in “Note 5.” Additionally, in August 2015, the
Company sold the Tuscany Industrial Center to the BTC Partnership
and it was subsequently deconsolidated. As of September 30,
2015, the aggregate amount of net investment in real estate
properties deconsolidated was $134.6 million, which consisted of
$21.1 million of land, $106.4 million of net building and
improvements and $7.1 million of net intangible lease assets. See
“Note 5” for additional information concerning the BTC
Partnership.</t>
  </si>
  <si>
    <t>Summary of Intangible Lease Assets and Liabilities</t>
  </si>
  <si>
    <t xml:space="preserve">Intangible Lease Assets and Liabilities
Intangible lease assets and liabilities as of September 30,
2015 and December 31, 2014 included the following:
September 30, 2015 December 31, 2014
(in thousands) Gross Accumulated Net Gross Accumulated Net
Intangible lease assets $ 64,824 $ (9,958 ) $ 54,866 $ 29,071 $ (2,073 ) $ 26,998
Above-market lease assets 6,598 (511 ) 6,087 1,248 (81 ) 1,167
Below-market lease liabilities (11,349 ) 1,748 (9,601 ) (5,628 ) 369 (5,259 ) </t>
  </si>
  <si>
    <t>Estimated Net Amortization of Intangible Lease Assets and Liabilities</t>
  </si>
  <si>
    <t>The following table details the estimated net amortization of such
intangible lease assets and liabilities, as of September 30,
2015, for the next five years and thereafter:
Estimated Net Amortization
(in thousands) Intangible Above-Market Below-Market
Remainder of 2015 $ 4,276 $ 272 $ (656 )
2016 13,971 1,066 (2,044 )
2017 10,123 1,036 (1,594 )
2018 8,145 943 (1,346 )
2019 5,661 640 (1,088 )
Thereafter 12,690 2,130 (2,873 )
Total $ 54,866 $ 6,087 $ (9,601 )</t>
  </si>
  <si>
    <t>Future Minimum Base Rental Payments</t>
  </si>
  <si>
    <t>Future minimum base rental payments, which equal the cash basis of
monthly contractual rent owed to the Company from its customers
under the terms of non-cancelable operating leases in effect as of
September 30, 2015, excluding rental revenues from the
potential renewal or replacement of existing future leases and from
tenant reimbursement revenue, were as follows for the next five
years and thereafter:
(in thousands) Future Minimum Base
Remainder of 2015 $ 11,268
2016 44,631
2017 40,901
2018 37,342
2019 30,411
Thereafter 89,865
Total $ 254,418</t>
  </si>
  <si>
    <t>Summary of Rental Revenue and Depreciation and Amortization Expense</t>
  </si>
  <si>
    <t xml:space="preserve">The following table summarizes straight-line rent adjustments,
amortization recognized as an increase (decrease) to rental
revenues from above- and below-market lease assets and liabilities,
and real-estate related depreciation and amortization expense:
For the Three Months
For the Nine Months
Ended September 30,
Ended September 30,
(in thousands) 2015 2014 2015 2014
Increase (Decrease) to Rental Revenue:
Straight-line rent adjustments $ 733 $ 71 $ 2,631 $ 135
Above-market lease amortization (228 ) (13 ) (439 ) (21 )
Below-market lease amortization 542 74 1,415 115
Real Estate-Related Depreciation and Amortization:
Depreciation expense $ 3,837 $ 405 $ 8,953 $ 629
Intangible lease asset amortization 3,617 388 8,551 604 </t>
  </si>
  <si>
    <t>INVESTMENT IN UNCONSOLIDATED JOINT VENTURE (Tables)</t>
  </si>
  <si>
    <t>Summary of Information About Unconsolidated Joint Venture</t>
  </si>
  <si>
    <t xml:space="preserve">The following table summarizes certain information about the
Company’s unconsolidated joint venture:
Investment in
Unconsolidated
As of September 30, 2015
Joint Venture as of
Number of
Square Feet
September 30,
December 31,
($ and square feet in thousands) Buildings of Buildings 2015 2014
BTC Partnership 19 3,189 $ 73,446 $
— </t>
  </si>
  <si>
    <t>DEBT (Tables)</t>
  </si>
  <si>
    <t>Summary of Debt</t>
  </si>
  <si>
    <t>A summary of the Company’s debt is as follows:
Effective Interest Rate as
of Balance as of
September 30,
December 31,
September 30,
December 31,
($ in thousands) 2015 2014 Maturity Date 2015 2014
Unsecured line of credit (1) 2.09 % 2.07 % January 2017 $ 267,000 $ 235,000
Fixed-rate mortgage note (2) 3.52 % — % October 2023 100,000
—
Total / Weighted-Average 2.48 % 2.07 % $ 367,000 $ 235,000
Gross book value of properties encumbered by debt
$ 151,637 $
—
(1) The Company entered into an unsecured
revolving credit agreement, as amended, with an aggregate
commitment of $400.0 million as of September 30, 2015. The
Company has the ability to expand the commitment up to a maximum
aggregate amount of $500.0 million, subject to certain conditions.
The primary interest rate is variable and calculated based on
one-month LIBOR plus a margin ranging from 1.90% to 2.75%, or an
alternative base rate plus a margin of 0.90% to 1.75%. The line of
credit is available for general corporate purposes, including but
not limited to the acquisition, development and operation of
industrial properties and other permitted investments. As of
September 30, 2015, the unused and available portion was
$133.0 million.
(2) In September 2015, the Company
entered into a $100.0 million secured, fixed rate mortgage note.
The mortgage note requires interest-only monthly payments for the
first four years and monthly payments of principal and interest
thereafter (based on a 30-year amortization schedule). The mortgage
note is (i) non-recourse except for standard carve-outs
including those relating to environmental matters, intentional
misrepresentations by certain of the Company’s indirect
subsidiaries (the “Borrower”), misappropriation of
funds, waste, unapplied security deposits, taxes and failure to
maintain insurance and (ii) full recourse for voluntary
bankruptcy and/or certain involuntary bankruptcy of the Borrower
and violation by the Borrower of certain covenants. The recourse
obligations will be guaranteed by Industrial Property Operating
Partnership LP (the “Operating Partnership”) and, per
the terms of the guaranty, the Operating Partnership is required to
maintain certain net worth requirements during the term of the
mortgage note.</t>
  </si>
  <si>
    <t>Principal Payments Due on Consolidated Debt During Each of Next Five Years and Thereafter</t>
  </si>
  <si>
    <t>As of September 30, 2015, the principal payments due on the
Company’s consolidated debt during each of the next five
years and thereafter were as follows:
(in thousands)
Line of Credit (1) Mortgage Note Total
Remainder of 2015 $
— $
— $
—
2016
—
—
—
2017 267,000
— 267,000
2018
—
—
—
2019
— 314 314
Thereafter
— 99,686 99,686
Total principal payments $ 267,000 $ 100,000 $ 367,000
(1) The line of credit may be extended
pursuant to two one-year extension options, subject to certain
conditions.</t>
  </si>
  <si>
    <t>FAIR VALUE (Tables)</t>
  </si>
  <si>
    <t>Carrying Value and Fair Value of Line of Credit</t>
  </si>
  <si>
    <t xml:space="preserve">The table below includes the fair value for the Company’s
financial instruments. The carrying value and fair value of these
financial instruments were as follows:
September 30, 2015 December 31, 2014
Carrying Fair Carrying Fair
(in thousands) Value Value Value Value
Line of credit $ 267,000 $ 267,000 $ 235,000 $ 235,000
Morgtage note 100,000 99,883
—
— </t>
  </si>
  <si>
    <t>STOCKHOLDERS' EQUITY (Tables)</t>
  </si>
  <si>
    <t>Summary of Public Offering</t>
  </si>
  <si>
    <t>A summary of the Company’s public offering, as of
September 30, 2015, including a summary of the gross proceeds
raised and the total number of shares issued, is as follows:
(in thousands) Class A Class T Total
Amount of gross proceeds raised (1) $ 608,215 $ 3,474 $ 611,689
Number of shares sold (1) 60,948 353 61,301
(1) Includes shares issued pursuant to
the Company’s distribution reinvestment plan.</t>
  </si>
  <si>
    <t>Distributions Table</t>
  </si>
  <si>
    <t>The following table summarizes the Company’s distribution
activity (including distributions reinvested in shares of the
Company’s common stock):
Amount
(in thousands, except per share data) Payment Date Declared per Paid in Cash Reinvested Total
2015
September 30 October 15, 2015 $ 0.12500 $ 3,392 $ 3,725 $ 7,117
June 30 July 2, 2015 0.12500 2,700 2,900 5,600
March 31 April 15, 2015 0.12500 1,756 1,806 3,562
Total $ 7,848 $ 8,431 $ 16,279
2014
December 31 January 14, 2015 $ 0.12500 $ 1,198 $ 1,170 $ 2,368
September 30 October 15, 2014 0.11875 710 674 1,384
June 30 July 15, 2014 0.11250 300 258 558
March 31 April 15, 2014 0.11250 74 38 112
Total $ 2,282 $ 2,140 $ 4,422
(1) The Company did not have any Class T
shares of its common stock outstanding prior to the third quarter
of 2015. For the third quarter of 2015, the Company’s board
of directors authorized daily cash distributions to all common
stockholders of record as of the close of business on each day of
the third quarter of 2015 at a quarterly rate of $0.12500 per
Class A share of common stock and $0.12500 per Class T share
of common stock less the distribution fees that are payable with
respect to such Class T shares (as calculated on a daily basis).
See “Note 10” for additional information concerning the
distribution fees.</t>
  </si>
  <si>
    <t>Redemption Table</t>
  </si>
  <si>
    <t xml:space="preserve">The following table summarizes the Company’s redemption
activity:
For the Nine Months
(in thousands)
2015
2014
Number of eligible shares redeemed 73
—
Aggregate amount of shares redeemed $ 727 $
—
Average redemption price per share $ 9.96 $
— </t>
  </si>
  <si>
    <t>October 29, 2015 Public Offering [Member]</t>
  </si>
  <si>
    <t>A summary of the Company’s public offering, including a
summary of the gross proceeds raised and total number of shares
issued, as of October 29, 2015, is as follows:
(in thousands) Class A Class T Total
Amount of gross proceeds raised (1) $ 634,641 $ 16,138 $ 650,779
Number of shares sold (1) 63,503 1,642 65,145
(1) Includes shares issued pursuant to
the Company’s distribution reinvestment plan.</t>
  </si>
  <si>
    <t>SHARE-BASED COMPENSATION (Tables)</t>
  </si>
  <si>
    <t>Summary of Restricted Stock Activity</t>
  </si>
  <si>
    <t>A summary of the Company’s activity with respect to the
issuance of restricted stock pursuant to its equity incentive plan
and its private placement equity incentive plan for the nine months
ended September 30, 2015 is as follows:
(shares in thousands) Shares Weighted-Average per Share
Nonvested shares at January 1, 2015 (1) 11 $ 10.00
Granted (2) 66 $ 10.04
Vested (2) (28 ) $ 10.08
Forfeited (2) (2 ) $ 10.00
Nonvested shares at September 30, 2015 (3) 47 $ 10.44
(1) The weighted-average fair value is
based on the Company’s initial offering price of $10.00 per
share on the grant date.
(2) The weighted-average fair value is
based on (i) the Company’s initial offering price of
$10.00 per share for shares granted between January 1, 2015
and August 13, 2015 and (ii) the Company’s new
offering price of $10.4407 per Class A share, which was
determined by the Company’s board of directors in its sole
discretion on August 13, 2015, for shares granted after
August 13, 2015.
(3) The weighted-average fair value of
nonvested shares was remeasured based on the new offering price of
$10.4407 per Class A share.</t>
  </si>
  <si>
    <t>Components of Share-Based Compensation</t>
  </si>
  <si>
    <t xml:space="preserve">The following table summarizes other share-based compensation
data:
For the Three Months
For the Nine Months
(in thousands, except per share data)
2015
2014
2015
2014
Share-based compensation expense $ 135 $ 26 $ 359 $ 176
Total fair value of restricted stock vested $ 167 $
— $ 275 $ 150
Weighted-average grant date fair value of restricted stock granted,
per share $ 10.26 $ 10.00 $ 10.04 $ 10.00 </t>
  </si>
  <si>
    <t>RELATED PARTY TRANSACTIONS (Tables)</t>
  </si>
  <si>
    <t>Summary of Fees and Expenses Incurred by Company</t>
  </si>
  <si>
    <t>The table below summarizes the fees and expenses incurred by the
Company for services provided by the Advisor and its affiliates and
the Dealer Manager related to the services described above, and any
related amounts payable:
Incurred
For the Three Months For the Nine
Months Receivable (Payable ) as of
Ended September 30,
Ended September 30,
September 30, 2015
December 31, 2014
(in thousands) 2015 2014 2015 2014
Expensed:
Organization costs (1) $
— $
— $
— $ 17 $
— $
—
Acquisition fees 7,059 1,638 10,179 2,947 100
—
Asset management fees 1,450 186 3,372 290 (1,126 )
—
Other expense reimbursements
— 30 216 107 100 20
Total $ 8,509 $ 1,854 $ 13,767 $ 3,361 $ (926 ) $ 20
Additional Paid-In Capital:
Sales commissions $ 6,834 $ 5,346 $ 25,783 $ 10,250 $ (204 ) $ 115
Dealer manager fees 2,554 1,930 9,417 3,706 (123 ) 97
Offering costs (1) 2,112 1,543 7,656 2,947 (163 ) 78
Total $ 11,500 $ 8,819 $ 42,856 $ 16,903 $ (490 ) $ 290
(1) As of September 30, 2015, the
Advisor had incurred $16.9 million of offering costs and $93,000 of
organization costs, all of which were paid directly by the Advisor
on behalf of the Company. As of September 30, 2015, the
Company had reimbursed the Advisor $12.1 million related to
offering costs and $93,000 related to organization costs. The
Company reimburses the Advisor or its affiliates for cumulative
organization expenses and for cumulative expenses of its public
offerings up to 2.0% of the aggregate gross offering proceeds from
the sale of shares in its public offerings. The Advisor or an
affiliate of the Advisor is responsible for the payment of the
Company’s cumulative organization expenses and offering
expenses to the extent that such cumulative expenses exceed 2.0% of
the gross offering proceeds from the sale of shares in the
Company’s public offerings, without recourse against or
reimbursement by the Company.</t>
  </si>
  <si>
    <t>Expense Support Payment Obligation Incurred by the Advisor</t>
  </si>
  <si>
    <t>The table below provides information regarding expense support
payment obligations incurred by the Advisor:
For the Three Months Ended September 30,
For the Nine Months Ended September 30,
(in thousands) 2015 2014 2015 2014
Asset management fees $ 441 $ 186 $ 2,017 $ 290
Other expense support
— 974
— 2,227
Total expense support from the Advisor (1) $ 441 $ 1,160 $ 2,017 $ 2,517
(1) As of September 30, 2015,
approximately $0.2 million of expense support was payable to the
Company by the Advisor.</t>
  </si>
  <si>
    <t>Summary of Significant Accounting Policies - Additional Information (Detail) - USD ($)</t>
  </si>
  <si>
    <t>Capitalized interest cost</t>
  </si>
  <si>
    <t>Impairment losses</t>
  </si>
  <si>
    <t>Acquisitions - Additional Information (Detail)</t>
  </si>
  <si>
    <t>Ownership interest of acquired properties</t>
  </si>
  <si>
    <t>100.00%</t>
  </si>
  <si>
    <t>Acquisitions - Summary of Business Acquisitions (Detail) $ in Thousands</t>
  </si>
  <si>
    <t>Sep. 30, 2015USD ($)Building</t>
  </si>
  <si>
    <t>Business Acquisition [Line Items]</t>
  </si>
  <si>
    <t>Number of Buildings | Building</t>
  </si>
  <si>
    <t>Land</t>
  </si>
  <si>
    <t>Building</t>
  </si>
  <si>
    <t>Intangible Lease Assets</t>
  </si>
  <si>
    <t>Below Market Lease Liabilities</t>
  </si>
  <si>
    <t>Total Purchase Price</t>
  </si>
  <si>
    <t>Newark Distribution Center [Member]</t>
  </si>
  <si>
    <t>Totowa Commerce Center [Member]</t>
  </si>
  <si>
    <t>8A Distribution Center [Member]</t>
  </si>
  <si>
    <t>Bayport Distribution Center [Member]</t>
  </si>
  <si>
    <t>Mesa Distribution Center [Member]</t>
  </si>
  <si>
    <t>Tuscany Industrial Center [Member]</t>
  </si>
  <si>
    <t>Iron Run Distribution Center II [Member]</t>
  </si>
  <si>
    <t>Hayward Industrial Center [Member]</t>
  </si>
  <si>
    <t>Drew Court Commerce Center [Member]</t>
  </si>
  <si>
    <t>8A Distribution Center II [Member]</t>
  </si>
  <si>
    <t>Livermore Distribution Center [Member]</t>
  </si>
  <si>
    <t>Chastain Meadows Distribution Center [Member]</t>
  </si>
  <si>
    <t>Auburn Distribution Center [Member]</t>
  </si>
  <si>
    <t>North Atlanta Portfolio [Member]</t>
  </si>
  <si>
    <t>Richmond Distribution Center II [Member]</t>
  </si>
  <si>
    <t>Carol Stream Distribution Center [Member]</t>
  </si>
  <si>
    <t>Houston Industrial Portfolio [Member]</t>
  </si>
  <si>
    <t>Wilson Commerce Center [Member]</t>
  </si>
  <si>
    <t>North Kent Industrial Center [Member]</t>
  </si>
  <si>
    <t>Long Beach Industrial Center [Member]</t>
  </si>
  <si>
    <t>Interstate South Distribution Center [Member]</t>
  </si>
  <si>
    <t>Kelley Point Distribution Center [Member]</t>
  </si>
  <si>
    <t>Aurora Distribution Center [Member]</t>
  </si>
  <si>
    <t>Junction Industrial Center [Member]</t>
  </si>
  <si>
    <t>Above-Market Lease Assets [Member]</t>
  </si>
  <si>
    <t>Above-Market Lease Assets [Member] | Newark Distribution Center [Member]</t>
  </si>
  <si>
    <t>Above-Market Lease Assets [Member] | Bayport Distribution Center [Member]</t>
  </si>
  <si>
    <t>Above-Market Lease Assets [Member] | Drew Court Commerce Center [Member]</t>
  </si>
  <si>
    <t>Above-Market Lease Assets [Member] | Chastain Meadows Distribution Center [Member]</t>
  </si>
  <si>
    <t>Above-Market Lease Assets [Member] | Auburn Distribution Center [Member]</t>
  </si>
  <si>
    <t>Above-Market Lease Assets [Member] | Carol Stream Distribution Center [Member]</t>
  </si>
  <si>
    <t>Above-Market Lease Assets [Member] | Houston Industrial Portfolio [Member]</t>
  </si>
  <si>
    <t>Above-Market Lease Assets [Member] | Wilson Commerce Center [Member]</t>
  </si>
  <si>
    <t>Above-Market Lease Assets [Member] | Aurora Distribution Center [Member]</t>
  </si>
  <si>
    <t>Acquisitions - Weighted Average Amortized Period for Intangible Asset and Liability Acquired (Detail)</t>
  </si>
  <si>
    <t>Amortization Period</t>
  </si>
  <si>
    <t>3 years 7 months 6 days</t>
  </si>
  <si>
    <t>8 years 2 months 12 days</t>
  </si>
  <si>
    <t>4 years 2 months 12 days</t>
  </si>
  <si>
    <t>6 years 3 months 18 days</t>
  </si>
  <si>
    <t>7 years 3 months 18 days</t>
  </si>
  <si>
    <t>10 years 1 month 6 days</t>
  </si>
  <si>
    <t>1 year 4 months 24 days</t>
  </si>
  <si>
    <t>2 years 4 months 24 days</t>
  </si>
  <si>
    <t>10 years</t>
  </si>
  <si>
    <t>5 years 8 months 12 days</t>
  </si>
  <si>
    <t>4 years 1 month 6 days</t>
  </si>
  <si>
    <t>8 years 7 months 6 days</t>
  </si>
  <si>
    <t>10 months 24 days</t>
  </si>
  <si>
    <t>9 years 8 months 12 days</t>
  </si>
  <si>
    <t>8 years 1 month 6 days</t>
  </si>
  <si>
    <t>5 years</t>
  </si>
  <si>
    <t>3 years 10 months 24 days</t>
  </si>
  <si>
    <t>3 years 3 months 18 days</t>
  </si>
  <si>
    <t>2 years 3 months 18 days</t>
  </si>
  <si>
    <t>1 year 6 months</t>
  </si>
  <si>
    <t>6 years</t>
  </si>
  <si>
    <t>Acquisitions - Pro Forma Financial Information (Detail) - USD ($) $ in Thousands</t>
  </si>
  <si>
    <t>Actual:</t>
  </si>
  <si>
    <t>Pro forma:</t>
  </si>
  <si>
    <t>Net income (loss)</t>
  </si>
  <si>
    <t>Acquisitions - Pro Forma Financial Information (Parenthetical) (Detail) - USD ($) $ in Millions</t>
  </si>
  <si>
    <t>Pro forma incremental revenue</t>
  </si>
  <si>
    <t>Non-recurring adjustments excluded from pro forma net income (loss), acquisition-related expenses</t>
  </si>
  <si>
    <t>Non-recurring adjustments included in pro forma net loss, acquisition-related expenses</t>
  </si>
  <si>
    <t>Investment in Real Estate Properties - Additional Information (Detail) - Consolidated Properties [Member] ft² in Millions</t>
  </si>
  <si>
    <t>Sep. 30, 2015ft²Building</t>
  </si>
  <si>
    <t>Dec. 31, 2014ft²Building</t>
  </si>
  <si>
    <t>Real Estate Properties [Line Items]</t>
  </si>
  <si>
    <t>Real estate properties owned, buildings | Building</t>
  </si>
  <si>
    <t>Square feet of industrial buildings</t>
  </si>
  <si>
    <t>Investment in Real Estate Properties - Investment in Properties (Detail) - USD ($) $ in Thousands</t>
  </si>
  <si>
    <t>Schedule of Investments [Abstract]</t>
  </si>
  <si>
    <t>Building and improvements</t>
  </si>
  <si>
    <t>Intangible lease assets</t>
  </si>
  <si>
    <t>Construction in progress</t>
  </si>
  <si>
    <t>Investment in real estate properties</t>
  </si>
  <si>
    <t>Less accumulated depreciation and amortization</t>
  </si>
  <si>
    <t>Investment in Real Estate Properties - Investment in Properties (Parenthetical) (Detail) $ in Thousands</t>
  </si>
  <si>
    <t>1 Months Ended</t>
  </si>
  <si>
    <t>Feb. 28, 2015USD ($)Property</t>
  </si>
  <si>
    <t>Sep. 30, 2015USD ($)</t>
  </si>
  <si>
    <t>Dec. 31, 2014USD ($)</t>
  </si>
  <si>
    <t>Net building and improvements</t>
  </si>
  <si>
    <t>Net intangible lease assets</t>
  </si>
  <si>
    <t>Deconsolidated [Member] | BTC Partnership [Member]</t>
  </si>
  <si>
    <t>Number of buildings contributed to joint venture | Property</t>
  </si>
  <si>
    <t>Percentage of ownership interest acquired</t>
  </si>
  <si>
    <t>49.00%</t>
  </si>
  <si>
    <t>Investment in Real Estate Properties - Summary of Intangible Lease Assets and Liabilities (Detail) - USD ($) $ in Thousands</t>
  </si>
  <si>
    <t>Intangible Lease Assets [Member]</t>
  </si>
  <si>
    <t>Finite-Lived Intangible Assets And Liabilities [Line Items]</t>
  </si>
  <si>
    <t>Gross</t>
  </si>
  <si>
    <t>Accumulated Amortization</t>
  </si>
  <si>
    <t>Net</t>
  </si>
  <si>
    <t>Below-Market Lease Liabilities [Member]</t>
  </si>
  <si>
    <t>Investment in Real Estate Properties - Estimated Net Amortization of Intangible Lease Assets and Liabilities (Detail) - USD ($) $ in Thousands</t>
  </si>
  <si>
    <t>Finite Lived Intangible Assets And Liabilities Future Amortization Expense [Line Items]</t>
  </si>
  <si>
    <t>Remainder of 2015</t>
  </si>
  <si>
    <t>Thereafter</t>
  </si>
  <si>
    <t>Investment in Real Estate Properties - Future Minimum Base Rental Payments (Detail) $ in Thousands</t>
  </si>
  <si>
    <t>Operating Leases, Future Minimum Payments Receivable [Abstract]</t>
  </si>
  <si>
    <t>Investment in Real Estate Properties - Summary of Rental Revenue and Depreciation and Amortization Expense (Detail) - USD ($) $ in Thousands</t>
  </si>
  <si>
    <t>Increase (Decrease) to Rental Revenue:</t>
  </si>
  <si>
    <t>Straight-line rent adjustments</t>
  </si>
  <si>
    <t>Above-market lease amortization</t>
  </si>
  <si>
    <t>Below-market lease amortization</t>
  </si>
  <si>
    <t>Real Estate-Related Depreciation and Amortization:</t>
  </si>
  <si>
    <t>Depreciation expense</t>
  </si>
  <si>
    <t>Intangible lease asset amortization</t>
  </si>
  <si>
    <t>Investment in Unconsolidated Joint Venture - Additional Information (Detail)</t>
  </si>
  <si>
    <t>Aug. 31, 2015USD ($)Extension</t>
  </si>
  <si>
    <t>Feb. 28, 2015USD ($)ft²SubsidiaryProperty</t>
  </si>
  <si>
    <t>Sep. 30, 2015USD ($)ft²ExtensionBuildingProperty</t>
  </si>
  <si>
    <t>Sep. 30, 2014USD ($)</t>
  </si>
  <si>
    <t>Investment In Unconsolidated Affiliates [Line Items]</t>
  </si>
  <si>
    <t>Number of subsidiaries entered into joint venture agreement | Subsidiary</t>
  </si>
  <si>
    <t>Distribution received by the company</t>
  </si>
  <si>
    <t>Number of industrial properties acquired, buildings | Building</t>
  </si>
  <si>
    <t>Aggregate purchase price of industrial buildings acquired</t>
  </si>
  <si>
    <t>Number of one-year line of credit extension options | Extension</t>
  </si>
  <si>
    <t>Debt outstanding</t>
  </si>
  <si>
    <t>Joint Venture [Member] | IPT Partners [Member]</t>
  </si>
  <si>
    <t>Ownership percentage</t>
  </si>
  <si>
    <t>51.00%</t>
  </si>
  <si>
    <t>BCIMC Limited Partners [Member]</t>
  </si>
  <si>
    <t>Contribution made to acquire interest</t>
  </si>
  <si>
    <t>BTC Partnership [Member]</t>
  </si>
  <si>
    <t>Number of industrial properties acquired, buildings | Property</t>
  </si>
  <si>
    <t>Square feet of industrial buildings acquired | ft²</t>
  </si>
  <si>
    <t>BTC Partnership [Member] | Secured Line of Credit [Member]</t>
  </si>
  <si>
    <t>Line of credit facility increased amount</t>
  </si>
  <si>
    <t>Current borrowing capacity</t>
  </si>
  <si>
    <t>Maximum borrowing capacity</t>
  </si>
  <si>
    <t>Maturity date</t>
  </si>
  <si>
    <t>2018-06</t>
  </si>
  <si>
    <t>Guaranteed rate of interest shortfall</t>
  </si>
  <si>
    <t>Line of credit facility outstanding amount</t>
  </si>
  <si>
    <t>Line of credit facility interest rate</t>
  </si>
  <si>
    <t>2.29%</t>
  </si>
  <si>
    <t>Unused portion of line of credit</t>
  </si>
  <si>
    <t>BTC Partnership [Member] | Secured Line of Credit [Member] | Federal Fund Effective Rate [Member]</t>
  </si>
  <si>
    <t>Interest rate margin</t>
  </si>
  <si>
    <t>0.50%</t>
  </si>
  <si>
    <t>BTC Partnership [Member] | Secured Line of Credit [Member] | Based On LIBOR [Member]</t>
  </si>
  <si>
    <t>1.00%</t>
  </si>
  <si>
    <t>BTC Partnership [Member] | Minimum [Member] | Secured Line of Credit [Member] | Based On LIBOR [Member]</t>
  </si>
  <si>
    <t>2.10%</t>
  </si>
  <si>
    <t>BTC Partnership [Member] | Minimum [Member] | Secured Line of Credit [Member] | Based on LIBOR 1% [Member]</t>
  </si>
  <si>
    <t>1.10%</t>
  </si>
  <si>
    <t>BTC Partnership [Member] | Maximum [Member] | Secured Line of Credit [Member] | Based On LIBOR [Member]</t>
  </si>
  <si>
    <t>2.25%</t>
  </si>
  <si>
    <t>BTC Partnership [Member] | Maximum [Member] | Secured Line of Credit [Member] | Based on LIBOR 1% [Member]</t>
  </si>
  <si>
    <t>1.25%</t>
  </si>
  <si>
    <t>BTC Partnership [Member] | Deconsolidated [Member]</t>
  </si>
  <si>
    <t>Square feet of industrial buildings | ft²</t>
  </si>
  <si>
    <t>Investment in Unconsolidated Joint Venture - Summary of Information About Unconsolidated Joint Venture (Detail) ft² in Thousands, $ in Thousands</t>
  </si>
  <si>
    <t>Sep. 30, 2015USD ($)ft²Building</t>
  </si>
  <si>
    <t>Investments in and Advances to Affiliates [Line Items]</t>
  </si>
  <si>
    <t>BTC Partnership [Member] | Unconsolidated Properties [Member]</t>
  </si>
  <si>
    <t>Square Feet of Buildings | ft²</t>
  </si>
  <si>
    <t>Debt - Summary of Debt (Detail) - USD ($) $ in Thousands</t>
  </si>
  <si>
    <t>Debt Instrument [Line Items]</t>
  </si>
  <si>
    <t>Debt instrument, amount outstanding</t>
  </si>
  <si>
    <t>Gross book value of properties encumbered by debt</t>
  </si>
  <si>
    <t>Weighted-average effective interest rate</t>
  </si>
  <si>
    <t>2.48%</t>
  </si>
  <si>
    <t>2.07%</t>
  </si>
  <si>
    <t>Unsecured Line of Credit, January 2017 [Member]</t>
  </si>
  <si>
    <t>2.09%</t>
  </si>
  <si>
    <t>Jan. 13,
		2017</t>
  </si>
  <si>
    <t>Fixed-Rate Mortgage Note, October 2023 [Member]</t>
  </si>
  <si>
    <t>3.52%</t>
  </si>
  <si>
    <t>Oct. 31,
		2023</t>
  </si>
  <si>
    <t>Debt - Summary of Debt (Parenthetical) (Detail) - USD ($)</t>
  </si>
  <si>
    <t>Aggregate commitment</t>
  </si>
  <si>
    <t>Amount available under line of credit</t>
  </si>
  <si>
    <t>Unsecured Line of Credit, January 2017 [Member] | Based On LIBOR [Member] | Minimum [Member]</t>
  </si>
  <si>
    <t>1.90%</t>
  </si>
  <si>
    <t>Unsecured Line of Credit, January 2017 [Member] | Based On LIBOR [Member] | Maximum [Member]</t>
  </si>
  <si>
    <t>2.75%</t>
  </si>
  <si>
    <t>Unsecured Line of Credit, January 2017 [Member] | Based On Alternative Base Rate [Member] | Minimum [Member]</t>
  </si>
  <si>
    <t>0.90%</t>
  </si>
  <si>
    <t>Unsecured Line of Credit, January 2017 [Member] | Based On Alternative Base Rate [Member] | Maximum [Member]</t>
  </si>
  <si>
    <t>1.75%</t>
  </si>
  <si>
    <t>Conditional Borrowing [Member] | Unsecured Line of Credit, January 2017 [Member]</t>
  </si>
  <si>
    <t>Debt - Principal Payments Due on Consolidated Debt During Each of Next Five Years and Thereafter (Detail) $ in Thousands</t>
  </si>
  <si>
    <t>Total principal payments</t>
  </si>
  <si>
    <t>Line of Credit [Member]</t>
  </si>
  <si>
    <t>Mortgage Note [Member]</t>
  </si>
  <si>
    <t>Debt - Principal Payments Due on Consolidated Debt During Each of Next Five Years and Thereafter (Parenthetical) (Detail)</t>
  </si>
  <si>
    <t>Sep. 30, 2015Extension</t>
  </si>
  <si>
    <t>Number of one-year line of credit extension options</t>
  </si>
  <si>
    <t>Fair Value - Carrying Value and Fair Value of Line of Credit (Detail) - USD ($) $ in Thousands</t>
  </si>
  <si>
    <t>Fair Value [Member]</t>
  </si>
  <si>
    <t>Fair Value, Balance Sheet Grouping, Financial Statement Captions [Line Items]</t>
  </si>
  <si>
    <t>Line of credit</t>
  </si>
  <si>
    <t>Mortgage note</t>
  </si>
  <si>
    <t>Carrying Value [Member]</t>
  </si>
  <si>
    <t>Fair Value - Additional Information (Detail) - USD ($)</t>
  </si>
  <si>
    <t>Non financial assets or liabilities at fair value on recurring basis</t>
  </si>
  <si>
    <t>Stockholders Equity - Additional information (Detail) - USD ($) $ / shares in Units, shares in Millions</t>
  </si>
  <si>
    <t>Aug. 14, 2015</t>
  </si>
  <si>
    <t>Sep. 27, 2012</t>
  </si>
  <si>
    <t>Aug. 13, 2015</t>
  </si>
  <si>
    <t>Jun. 30, 2015</t>
  </si>
  <si>
    <t>Stockholders' Equity Detail [Line Items]</t>
  </si>
  <si>
    <t>Offering price of common stock per share, primary shares</t>
  </si>
  <si>
    <t>Estimated net asset value per share</t>
  </si>
  <si>
    <t>Class A [Member]</t>
  </si>
  <si>
    <t>Offering price of common stock per share, DRIP shares</t>
  </si>
  <si>
    <t>Class T [Member]</t>
  </si>
  <si>
    <t>Initial Public Offering [Member]</t>
  </si>
  <si>
    <t>Effective date of registration statement</t>
  </si>
  <si>
    <t>Aug. 19,
		2015</t>
  </si>
  <si>
    <t>Jul. 24,
		2013</t>
  </si>
  <si>
    <t>Maximum dollar value of common stock in public offering</t>
  </si>
  <si>
    <t>Dollar value of common stock in offering, primary shares</t>
  </si>
  <si>
    <t>Dollar value of common stock in offering, DRIP shares</t>
  </si>
  <si>
    <t>Initial date public offering expected to close</t>
  </si>
  <si>
    <t>Jul. 24,
		2015</t>
  </si>
  <si>
    <t>Extended date public offering expected to close</t>
  </si>
  <si>
    <t>Jul. 24,
		2016</t>
  </si>
  <si>
    <t>Total shares of common stock remaining available for sale pursuant to the offering</t>
  </si>
  <si>
    <t>Number of shares remaining available for sale through distribution reinvestment plan</t>
  </si>
  <si>
    <t>Stockholders' Equity - Summary of Public Offering (Detail) shares in Thousands, $ in Thousands</t>
  </si>
  <si>
    <t>Sep. 30, 2015USD ($)shares</t>
  </si>
  <si>
    <t>Subsidiary, Sale of Stock [Line Items]</t>
  </si>
  <si>
    <t>Amount of gross proceeds raised | $</t>
  </si>
  <si>
    <t>Number of shares sold</t>
  </si>
  <si>
    <t>Stockholders' Equity - Distributions Table (Detail) - USD ($) $ / shares in Units, $ in Thousands</t>
  </si>
  <si>
    <t>12 Months Ended</t>
  </si>
  <si>
    <t>Schedule Of Stockholders' Equity [Line Items]</t>
  </si>
  <si>
    <t>Paid in Cash</t>
  </si>
  <si>
    <t>Reinvested in Shares</t>
  </si>
  <si>
    <t>Total Distributions</t>
  </si>
  <si>
    <t>September 30, 2015 [Member]</t>
  </si>
  <si>
    <t>Payment Date</t>
  </si>
  <si>
    <t>Oct. 15,
		2015</t>
  </si>
  <si>
    <t>Declared per Common Share</t>
  </si>
  <si>
    <t>June 30, 2015 [Member]</t>
  </si>
  <si>
    <t>Jul. 2,
		2015</t>
  </si>
  <si>
    <t>March 31, 2015 [Member]</t>
  </si>
  <si>
    <t>Apr. 15,
		2015</t>
  </si>
  <si>
    <t>December 31, 2014 [Member]</t>
  </si>
  <si>
    <t>Jan. 14,
		2015</t>
  </si>
  <si>
    <t>September 30, 2014 [Member]</t>
  </si>
  <si>
    <t>Oct. 15,
		2014</t>
  </si>
  <si>
    <t>June 30, 2014 [Member]</t>
  </si>
  <si>
    <t>Jul. 15,
		2014</t>
  </si>
  <si>
    <t>March 31, 2014 [Member]</t>
  </si>
  <si>
    <t>Apr. 15,
		2014</t>
  </si>
  <si>
    <t>Stockholders' Equity - Distributions Table (Parenthetical) (Detail) - $ / shares</t>
  </si>
  <si>
    <t>Cash distributions per share</t>
  </si>
  <si>
    <t>Stockholders Equity - Redemption Table (Detail) $ / shares in Units, shares in Thousands, $ in Thousands</t>
  </si>
  <si>
    <t>Sep. 30, 2015USD ($)$ / sharesshares</t>
  </si>
  <si>
    <t>Stockholders' Equity Attributable to Parent [Abstract]</t>
  </si>
  <si>
    <t>Number of eligible shares redeemed | shares</t>
  </si>
  <si>
    <t>Aggregate amount of shares redeemed | $</t>
  </si>
  <si>
    <t>Average redemption price per share</t>
  </si>
  <si>
    <t>Share-Based Compensation - Additional Information (Detail) - USD ($) $ in Millions</t>
  </si>
  <si>
    <t>Feb. 28, 2015</t>
  </si>
  <si>
    <t>Share-based Compensation Arrangement by Share-based Payment Award [Line Items]</t>
  </si>
  <si>
    <t>Effective date of equity incentive plan</t>
  </si>
  <si>
    <t>Jul. 16,
		2013</t>
  </si>
  <si>
    <t>Class A [Member] | Equity Incentive Plan [Member]</t>
  </si>
  <si>
    <t>Number of common stock shares registered for issuance pursuant to Incentive Plan</t>
  </si>
  <si>
    <t>Maximum [Member] | Private Placement Equity Incentive Plan [Member]</t>
  </si>
  <si>
    <t>Restricted Stock [Member]</t>
  </si>
  <si>
    <t>Unrecognized compensation cost related to restricted stock</t>
  </si>
  <si>
    <t>Weighted-average years to recognize compensation expense</t>
  </si>
  <si>
    <t>1 year</t>
  </si>
  <si>
    <t>Share-Based Compensation - Summary of Issuance of Restricted Stock Pursuant to the Amended and Restated Equity Incentive Plan and Private Placement Equity Incentive Plan (Detail) - Restricted Stock [Member] - $ / shares shares in Thousands</t>
  </si>
  <si>
    <t>Nonvested Shares at Beginning of Period</t>
  </si>
  <si>
    <t>Shares, Granted</t>
  </si>
  <si>
    <t>Shares, Vested</t>
  </si>
  <si>
    <t>Shares, Forfeited</t>
  </si>
  <si>
    <t>Nonvested Shares at End of Period</t>
  </si>
  <si>
    <t>Weighted-Average Fair Value per Share, Nonvested Shares at Beginning of Period</t>
  </si>
  <si>
    <t>Weighted-Average Fair Value per Share, Granted</t>
  </si>
  <si>
    <t>Weighted-Average Fair Value per Share, Vested</t>
  </si>
  <si>
    <t>Weighted-Average Fair Value per Share, Forfeited</t>
  </si>
  <si>
    <t>Weighted-Average Fair Value per Share, Nonvested Shares at End of Period</t>
  </si>
  <si>
    <t>Share-Based Compensation - Summary of Issuance of Restricted Stock Pursuant to the Amended and Restated Equity Incentive Plan and Private Placement Equity Incentive Plan (Parenthetical) (Detail) - $ / shares</t>
  </si>
  <si>
    <t>Share-Based Compensation - Components of Share-Based Compensation (Detail) - USD ($) $ / shares in Units, $ in Thousands</t>
  </si>
  <si>
    <t>Share-based compensation expense</t>
  </si>
  <si>
    <t>Total fair value of restricted stock vested</t>
  </si>
  <si>
    <t>Weighted-average grant date fair value of restricted stock granted, per share</t>
  </si>
  <si>
    <t>Related Party Transactions - Additional Information (Detail) - USD ($)</t>
  </si>
  <si>
    <t>6 Months Ended</t>
  </si>
  <si>
    <t>Jun. 30, 2014</t>
  </si>
  <si>
    <t>Advisor [Member]</t>
  </si>
  <si>
    <t>Related Party Transaction [Line Items]</t>
  </si>
  <si>
    <t>Advisory agreement period</t>
  </si>
  <si>
    <t>Acquisition fees - percent of total purchase price of real estate properties acquired in the operational stage</t>
  </si>
  <si>
    <t>2.00%</t>
  </si>
  <si>
    <t>Acquisition fees - percent of total project costs for real estate properties acquired in the development stage</t>
  </si>
  <si>
    <t>4.00%</t>
  </si>
  <si>
    <t>Asset management fees - monthly one-twelfth of percentage of aggregate cost of each real estate property asset located outside U.S.</t>
  </si>
  <si>
    <t>1.20%</t>
  </si>
  <si>
    <t>Asset management fees - monthly one-twelfth of percentage of aggregate cost or investment of any interest in any other real estate related entity or any type of debt investment or other investment</t>
  </si>
  <si>
    <t>0.80%</t>
  </si>
  <si>
    <t>Asset management fees - disposition percentage</t>
  </si>
  <si>
    <t>2.50%</t>
  </si>
  <si>
    <t>Asset management fees - monthly one-twelfth of percentage of aggregate cost of each real estate property asset located in the U.S.</t>
  </si>
  <si>
    <t>Organization and offering expense reimbursement to advisor or affiliates as a percentage of gross offering proceeds</t>
  </si>
  <si>
    <t>Expense support agreement, baseline distribution per share amount</t>
  </si>
  <si>
    <t>Cumulative amount potentially reimbursable to Advisor</t>
  </si>
  <si>
    <t>Maximum limit on payments under expense support agreement</t>
  </si>
  <si>
    <t>Expense support agreement paid and deferred amount</t>
  </si>
  <si>
    <t>Termination notice period for expense support agreement</t>
  </si>
  <si>
    <t>30 days</t>
  </si>
  <si>
    <t>Expense support agreement effective through, date</t>
  </si>
  <si>
    <t>Jun. 30,
		2018</t>
  </si>
  <si>
    <t>Advisor [Member] | Interest in Other Real Estate-Related Entity [Member]</t>
  </si>
  <si>
    <t>Advisor [Member] | July 1, 2015 Through June 30, 2018 [Member]</t>
  </si>
  <si>
    <t>Advisor [Member] | Proportionate Share of Property Owned By Real Estate Related Entity [Member] | Property Owned By Real Estate-Related Entity [Member]</t>
  </si>
  <si>
    <t>Advisor [Member] | Debt Investment or Other Investment [Member]</t>
  </si>
  <si>
    <t>Advisor [Member] | BTC Partnership [Member]</t>
  </si>
  <si>
    <t>Other fees incurred by joint venture</t>
  </si>
  <si>
    <t>Acquisition fees incurred by joint venture</t>
  </si>
  <si>
    <t>Dealer Manager [Member] | Class A [Member]</t>
  </si>
  <si>
    <t>Sales commission fees - percent of gross proceeds</t>
  </si>
  <si>
    <t>7.00%</t>
  </si>
  <si>
    <t>Dealer manager fees - percent of gross proceeds</t>
  </si>
  <si>
    <t>Dealer Manager [Member] | Class T [Member]</t>
  </si>
  <si>
    <t>Annual distribution fee percentage</t>
  </si>
  <si>
    <t>Dealer Manager [Member] | Maximum [Member] | Class A [Member]</t>
  </si>
  <si>
    <t>Percentage of underwriting compensation - gross proceeds</t>
  </si>
  <si>
    <t>10.00%</t>
  </si>
  <si>
    <t>Dealer Manager [Member] | Maximum [Member] | Class T [Member]</t>
  </si>
  <si>
    <t>Percentage of underwriting compensation - total gross investment</t>
  </si>
  <si>
    <t>Related Party Transactions - Summary of Fees and Expenses Incurred by Company (Detail) - USD ($) $ in Thousands</t>
  </si>
  <si>
    <t>Expensed:</t>
  </si>
  <si>
    <t>Organization costs, incurred</t>
  </si>
  <si>
    <t>Acquisition fees, incurred</t>
  </si>
  <si>
    <t>Asset management fees, incurred</t>
  </si>
  <si>
    <t>Other expense reimbursements, incurred</t>
  </si>
  <si>
    <t>Acquisition fees, Receivable (Payable)</t>
  </si>
  <si>
    <t>Asset management fees, Receivable (Payable)</t>
  </si>
  <si>
    <t>Other expense reimbursements, Receivable (Payable)</t>
  </si>
  <si>
    <t>Dealer Manager [Member]</t>
  </si>
  <si>
    <t>Additional Paid-In Capital:</t>
  </si>
  <si>
    <t>Sales commissions, incurred</t>
  </si>
  <si>
    <t>Dealer manager fees, incurred</t>
  </si>
  <si>
    <t>Sales commissions, Receivable (Payable)</t>
  </si>
  <si>
    <t>Dealer manager fees, Receivable (Payable)</t>
  </si>
  <si>
    <t>Advisor or its Affiliates [Member]</t>
  </si>
  <si>
    <t>Organization costs, Receivable (Payable)</t>
  </si>
  <si>
    <t>Offering costs, incurred</t>
  </si>
  <si>
    <t>Offering costs, Receivable (Payable)</t>
  </si>
  <si>
    <t>Advisor or its Affiliates [Member] | Dealer Manager [Member]</t>
  </si>
  <si>
    <t>Related Party Transactions - Summary of Fees and Expenses Incurred by Company (Parenthetical) (Detail) - Advisor [Member]</t>
  </si>
  <si>
    <t>Offering costs incurred by Advisor</t>
  </si>
  <si>
    <t>Organization costs incurred by Advisor</t>
  </si>
  <si>
    <t>Organization costs reimbursed to Advisor</t>
  </si>
  <si>
    <t>Offering costs reimbursed to Advisor</t>
  </si>
  <si>
    <t>Related Party Transactions - Expense Support Payment Obligation Incurred by the Advisor (Detail) - USD ($) $ in Thousands</t>
  </si>
  <si>
    <t>Total expense support from the Advisor</t>
  </si>
  <si>
    <t>Expense support payment obligations incurred, asset management fees</t>
  </si>
  <si>
    <t>Expense support payment obligations incurred, other expense support</t>
  </si>
  <si>
    <t>Related Party Transactions - Expense Support Payment Obligation Incurred by the Advisor (Parenthetical) (Detail) $ in Millions</t>
  </si>
  <si>
    <t>Expense support payable to the company by the Advisor</t>
  </si>
  <si>
    <t>Subsequent Events - Summary of Public Offering Including Summary of Gross Proceeds Raised and Total Number of Shares Issued (Detail) - USD ($) shares in Thousands, $ in Thousands</t>
  </si>
  <si>
    <t>Amount of gross proceeds raised</t>
  </si>
  <si>
    <t>Subsequent Event [Member]</t>
  </si>
  <si>
    <t>Class A [Member] | Subsequent Event [Member]</t>
  </si>
  <si>
    <t>Class T [Member] | Subsequent Event [Member]</t>
  </si>
  <si>
    <t>Subsequent Events - Additional Information (Detail) - Initial Public Offering [Member] - shares shares in Millions</t>
  </si>
  <si>
    <t>Subsequent Event [Line Items]</t>
  </si>
</sst>
</file>

<file path=xl/styles.xml><?xml version="1.0" encoding="utf-8"?>
<styleSheet xmlns="http://schemas.openxmlformats.org/spreadsheetml/2006/main">
  <numFmts count="7">
    <numFmt formatCode="#,##0.0_);(#,##0.0)" numFmtId="165"/>
    <numFmt formatCode="_(&quot;$ &quot;#,##0_);_(&quot;$ &quot;(#,##0)" numFmtId="166"/>
    <numFmt formatCode="_(&quot;$ &quot;#,##0.00_);_(&quot;$ &quot;(#,##0.00)" numFmtId="167"/>
    <numFmt formatCode="_(&quot;$ &quot;#,##0.0_);_(&quot;$ &quot;(#,##0.0)" numFmtId="168"/>
    <numFmt formatCode="_(&quot;$ &quot;#,##0.0000_);_(&quot;$ &quot;(#,##0.0000)" numFmtId="169"/>
    <numFmt formatCode="#,##0.0000_);(#,##0.0000)" numFmtId="170"/>
    <numFmt formatCode="_(&quot;$ &quot;#,##0.00000_);_(&quot;$ &quot;(#,##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31"/>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558441</v>
      </c>
    </row>
    <row spans="1:3" r="11">
      <c s="4" t="s" r="A11">
        <v>17</v>
      </c>
      <c s="4" t="s" r="B11">
        <v>18</v>
      </c>
    </row>
    <row spans="1:3" r="12">
      <c s="4" t="s" r="A12">
        <v>19</v>
      </c>
      <c s="4" t="s" r="B12">
        <v>20</v>
      </c>
    </row>
    <row spans="1:3" r="13">
      <c s="4" t="s" r="A13">
        <v>21</v>
      </c>
      <c s="7" t="n" r="C13">
        <v>65.0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spans="1:2" r="1">
      <c s="1" t="s" r="A1">
        <v>176</v>
      </c>
      <c s="2" t="s" r="B1">
        <v>1</v>
      </c>
    </row>
    <row spans="1:2" r="2">
      <c s="2" t="s" r="B2">
        <v>2</v>
      </c>
    </row>
    <row spans="1:2" r="3">
      <c s="3" t="s" r="A3">
        <v>142</v>
      </c>
    </row>
    <row spans="1:2" r="4">
      <c s="4" t="s" r="A4">
        <v>177</v>
      </c>
      <c s="4" t="s" r="B4">
        <v>178</v>
      </c>
    </row>
    <row spans="1:2" r="5">
      <c s="4" t="s" r="A5">
        <v>179</v>
      </c>
      <c s="4" t="s" r="B5">
        <v>180</v>
      </c>
    </row>
    <row spans="1:2" r="6">
      <c s="4" t="s" r="A6">
        <v>181</v>
      </c>
      <c s="4" t="s" r="B6">
        <v>182</v>
      </c>
    </row>
    <row spans="1:2" r="7">
      <c s="4" t="s" r="A7">
        <v>183</v>
      </c>
      <c s="4" t="s" r="B7">
        <v>184</v>
      </c>
    </row>
    <row spans="1:2" r="8">
      <c s="4" t="s" r="A8">
        <v>185</v>
      </c>
      <c s="4" t="s" r="B8">
        <v>186</v>
      </c>
    </row>
    <row spans="1:2" r="9">
      <c s="4" t="s" r="A9">
        <v>187</v>
      </c>
      <c s="4" t="s" r="B9">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8" t="n" r="B3">
        <v>780025</v>
      </c>
      <c s="8" t="n" r="C3">
        <v>412769</v>
      </c>
    </row>
    <row spans="1:3" r="4">
      <c s="4" t="s" r="A4">
        <v>26</v>
      </c>
      <c s="5" t="n" r="B4">
        <v>73446</v>
      </c>
    </row>
    <row spans="1:3" r="5">
      <c s="4" t="s" r="A5">
        <v>27</v>
      </c>
      <c s="5" t="n" r="B5">
        <v>20130</v>
      </c>
      <c s="5" t="n" r="C5">
        <v>8119</v>
      </c>
    </row>
    <row spans="1:3" r="6">
      <c s="4" t="s" r="A6">
        <v>28</v>
      </c>
      <c s="5" t="n" r="B6">
        <v>3941</v>
      </c>
      <c s="5" t="n" r="C6">
        <v>506</v>
      </c>
    </row>
    <row spans="1:3" r="7">
      <c s="4" t="s" r="A7">
        <v>29</v>
      </c>
      <c s="5" t="n" r="B7">
        <v>2013</v>
      </c>
      <c s="5" t="n" r="C7">
        <v>1877</v>
      </c>
    </row>
    <row spans="1:3" r="8">
      <c s="4" t="s" r="A8">
        <v>30</v>
      </c>
      <c s="5" t="n" r="B8">
        <v>8932</v>
      </c>
      <c s="5" t="n" r="C8">
        <v>10684</v>
      </c>
    </row>
    <row spans="1:3" r="9">
      <c s="4" t="s" r="A9">
        <v>31</v>
      </c>
      <c s="5" t="n" r="B9">
        <v>888487</v>
      </c>
      <c s="5" t="n" r="C9">
        <v>433955</v>
      </c>
    </row>
    <row spans="1:3" r="10">
      <c s="3" t="s" r="A10">
        <v>32</v>
      </c>
    </row>
    <row spans="1:3" r="11">
      <c s="4" t="s" r="A11">
        <v>33</v>
      </c>
      <c s="5" t="n" r="B11">
        <v>7327</v>
      </c>
      <c s="5" t="n" r="C11">
        <v>1412</v>
      </c>
    </row>
    <row spans="1:3" r="12">
      <c s="4" t="s" r="A12">
        <v>34</v>
      </c>
      <c s="5" t="n" r="B12">
        <v>367000</v>
      </c>
      <c s="5" t="n" r="C12">
        <v>235000</v>
      </c>
    </row>
    <row spans="1:3" r="13">
      <c s="4" t="s" r="A13">
        <v>35</v>
      </c>
      <c s="5" t="n" r="B13">
        <v>1200</v>
      </c>
      <c s="5" t="n" r="C13">
        <v>251</v>
      </c>
    </row>
    <row spans="1:3" r="14">
      <c s="4" t="s" r="A14">
        <v>36</v>
      </c>
      <c s="5" t="n" r="B14">
        <v>7117</v>
      </c>
      <c s="5" t="n" r="C14">
        <v>2368</v>
      </c>
    </row>
    <row spans="1:3" r="15">
      <c s="4" t="s" r="A15">
        <v>37</v>
      </c>
      <c s="5" t="n" r="B15">
        <v>15490</v>
      </c>
      <c s="5" t="n" r="C15">
        <v>8045</v>
      </c>
    </row>
    <row spans="1:3" r="16">
      <c s="4" t="s" r="A16">
        <v>38</v>
      </c>
      <c s="8" t="n" r="B16">
        <v>398134</v>
      </c>
      <c s="8" t="n" r="C16">
        <v>247076</v>
      </c>
    </row>
    <row spans="1:3" r="17">
      <c s="4" t="s" r="A17">
        <v>39</v>
      </c>
      <c s="4" t="s" r="B17">
        <v>40</v>
      </c>
      <c s="4" t="s" r="C17">
        <v>40</v>
      </c>
    </row>
    <row spans="1:3" r="18">
      <c s="3" t="s" r="A18">
        <v>41</v>
      </c>
    </row>
    <row spans="1:3" r="19">
      <c s="4" t="s" r="A19">
        <v>42</v>
      </c>
      <c s="4" t="s" r="B19">
        <v>40</v>
      </c>
      <c s="4" t="s" r="C19">
        <v>40</v>
      </c>
    </row>
    <row spans="1:3" r="20">
      <c s="4" t="s" r="A20">
        <v>43</v>
      </c>
      <c s="8" t="n" r="B20">
        <v>613</v>
      </c>
      <c s="8" t="n" r="C20">
        <v>230</v>
      </c>
    </row>
    <row spans="1:3" r="21">
      <c s="4" t="s" r="A21">
        <v>44</v>
      </c>
      <c s="5" t="n" r="B21">
        <v>542990</v>
      </c>
      <c s="5" t="n" r="C21">
        <v>203806</v>
      </c>
    </row>
    <row spans="1:3" r="22">
      <c s="4" t="s" r="A22">
        <v>45</v>
      </c>
      <c s="5" t="n" r="B22">
        <v>-53251</v>
      </c>
      <c s="5" t="n" r="C22">
        <v>-17158</v>
      </c>
    </row>
    <row spans="1:3" r="23">
      <c s="4" t="s" r="A23">
        <v>46</v>
      </c>
      <c s="5" t="n" r="B23">
        <v>490352</v>
      </c>
      <c s="5" t="n" r="C23">
        <v>186878</v>
      </c>
    </row>
    <row spans="1:3" r="24">
      <c s="4" t="s" r="A24">
        <v>47</v>
      </c>
      <c s="5" t="n" r="B24">
        <v>1</v>
      </c>
      <c s="5" t="n" r="C24">
        <v>1</v>
      </c>
    </row>
    <row spans="1:3" r="25">
      <c s="4" t="s" r="A25">
        <v>48</v>
      </c>
      <c s="5" t="n" r="B25">
        <v>490353</v>
      </c>
      <c s="5" t="n" r="C25">
        <v>186879</v>
      </c>
    </row>
    <row spans="1:3" r="26">
      <c s="4" t="s" r="A26">
        <v>49</v>
      </c>
      <c s="8" t="n" r="B26">
        <v>888487</v>
      </c>
      <c s="8" t="n" r="C26">
        <v>4339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t="s" r="A1">
        <v>189</v>
      </c>
      <c s="2" t="s" r="B1">
        <v>1</v>
      </c>
    </row>
    <row spans="1:2" r="2">
      <c s="2" t="s" r="B2">
        <v>2</v>
      </c>
    </row>
    <row spans="1:2" r="3">
      <c s="3" t="s" r="A3">
        <v>147</v>
      </c>
    </row>
    <row spans="1:2" r="4">
      <c s="4" t="s" r="A4">
        <v>190</v>
      </c>
      <c s="4" t="s" r="B4">
        <v>191</v>
      </c>
    </row>
    <row spans="1:2" r="5">
      <c s="4" t="s" r="A5">
        <v>192</v>
      </c>
      <c s="4" t="s" r="B5">
        <v>193</v>
      </c>
    </row>
    <row spans="1:2" r="6">
      <c s="4" t="s" r="A6">
        <v>194</v>
      </c>
      <c s="4" t="s" r="B6">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s="1" t="s" r="A1">
        <v>196</v>
      </c>
      <c s="2" t="s" r="B1">
        <v>1</v>
      </c>
    </row>
    <row spans="1:2" r="2">
      <c s="2" t="s" r="B2">
        <v>2</v>
      </c>
    </row>
    <row spans="1:2" r="3">
      <c s="3" t="s" r="A3">
        <v>150</v>
      </c>
    </row>
    <row spans="1:2" r="4">
      <c s="4" t="s" r="A4">
        <v>197</v>
      </c>
      <c s="4" t="s" r="B4">
        <v>198</v>
      </c>
    </row>
    <row spans="1:2" r="5">
      <c s="4" t="s" r="A5">
        <v>199</v>
      </c>
      <c s="4" t="s" r="B5">
        <v>200</v>
      </c>
    </row>
    <row spans="1:2" r="6">
      <c s="4" t="s" r="A6">
        <v>201</v>
      </c>
      <c s="4" t="s" r="B6">
        <v>202</v>
      </c>
    </row>
    <row spans="1:2" r="7">
      <c s="4" t="s" r="A7">
        <v>203</v>
      </c>
      <c s="4" t="s" r="B7">
        <v>204</v>
      </c>
    </row>
    <row spans="1:2" r="8">
      <c s="4" t="s" r="A8">
        <v>205</v>
      </c>
      <c s="4" t="s" r="B8">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07</v>
      </c>
      <c s="2" t="s" r="B1">
        <v>1</v>
      </c>
    </row>
    <row spans="1:2" r="2">
      <c s="2" t="s" r="B2">
        <v>2</v>
      </c>
    </row>
    <row spans="1:2" r="3">
      <c s="3" t="s" r="A3">
        <v>153</v>
      </c>
    </row>
    <row spans="1:2" r="4">
      <c s="4" t="s" r="A4">
        <v>208</v>
      </c>
      <c s="4" t="s"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0</v>
      </c>
      <c s="2" t="s" r="B1">
        <v>1</v>
      </c>
    </row>
    <row spans="1:2" r="2">
      <c s="2" t="s" r="B2">
        <v>2</v>
      </c>
    </row>
    <row spans="1:2" r="3">
      <c s="3" t="s" r="A3">
        <v>156</v>
      </c>
    </row>
    <row spans="1:2" r="4">
      <c s="4" t="s" r="A4">
        <v>211</v>
      </c>
      <c s="4" t="s" r="B4">
        <v>212</v>
      </c>
    </row>
    <row spans="1:2" r="5">
      <c s="4" t="s" r="A5">
        <v>213</v>
      </c>
      <c s="4" t="s" r="B5">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15</v>
      </c>
      <c s="2" t="s" r="B1">
        <v>1</v>
      </c>
    </row>
    <row spans="1:2" r="2">
      <c s="2" t="s" r="B2">
        <v>2</v>
      </c>
    </row>
    <row spans="1:2" r="3">
      <c s="3" t="s" r="A3">
        <v>159</v>
      </c>
    </row>
    <row spans="1:2" r="4">
      <c s="4" t="s" r="A4">
        <v>216</v>
      </c>
      <c s="4" t="s"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s="1" t="s" r="A1">
        <v>218</v>
      </c>
      <c s="2" t="s" r="B1">
        <v>1</v>
      </c>
    </row>
    <row spans="1:2" r="2">
      <c s="2" t="s" r="B2">
        <v>2</v>
      </c>
    </row>
    <row spans="1:2" r="3">
      <c s="4" t="s" r="A3">
        <v>219</v>
      </c>
      <c s="4" t="s" r="B3">
        <v>220</v>
      </c>
    </row>
    <row spans="1:2" r="4">
      <c s="4" t="s" r="A4">
        <v>221</v>
      </c>
      <c s="4" t="s" r="B4">
        <v>222</v>
      </c>
    </row>
    <row spans="1:2" r="5">
      <c s="4" t="s" r="A5">
        <v>223</v>
      </c>
      <c s="4" t="s" r="B5">
        <v>224</v>
      </c>
    </row>
    <row spans="1:2" r="6">
      <c s="4" t="s" r="A6">
        <v>225</v>
      </c>
    </row>
    <row spans="1:2" r="7">
      <c s="4" t="s" r="A7">
        <v>219</v>
      </c>
      <c s="4" t="s" r="B7">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27</v>
      </c>
      <c s="2" t="s" r="B1">
        <v>1</v>
      </c>
    </row>
    <row spans="1:2" r="2">
      <c s="2" t="s" r="B2">
        <v>2</v>
      </c>
    </row>
    <row spans="1:2" r="3">
      <c s="3" t="s" r="A3">
        <v>165</v>
      </c>
    </row>
    <row spans="1:2" r="4">
      <c s="4" t="s" r="A4">
        <v>228</v>
      </c>
      <c s="4" t="s" r="B4">
        <v>229</v>
      </c>
    </row>
    <row spans="1:2" r="5">
      <c s="4" t="s" r="A5">
        <v>230</v>
      </c>
      <c s="4" t="s" r="B5">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t="s" r="A1">
        <v>232</v>
      </c>
      <c s="2" t="s" r="B1">
        <v>1</v>
      </c>
    </row>
    <row spans="1:2" r="2">
      <c s="2" t="s" r="B2">
        <v>2</v>
      </c>
    </row>
    <row spans="1:2" r="3">
      <c s="3" t="s" r="A3">
        <v>168</v>
      </c>
    </row>
    <row spans="1:2" r="4">
      <c s="4" t="s" r="A4">
        <v>233</v>
      </c>
      <c s="4" t="s" r="B4">
        <v>234</v>
      </c>
    </row>
    <row spans="1:2" r="5">
      <c s="4" t="s" r="A5">
        <v>235</v>
      </c>
      <c s="4" t="s" r="B5">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7</v>
      </c>
      <c s="2" t="s" r="B1">
        <v>61</v>
      </c>
      <c s="2" t="s" r="D1">
        <v>1</v>
      </c>
    </row>
    <row spans="1:5" r="2">
      <c s="2" t="s" r="B2">
        <v>2</v>
      </c>
      <c s="2" t="s" r="C2">
        <v>62</v>
      </c>
      <c s="2" t="s" r="D2">
        <v>2</v>
      </c>
      <c s="2" t="s" r="E2">
        <v>62</v>
      </c>
    </row>
    <row spans="1:5" r="3">
      <c s="3" t="s" r="A3">
        <v>142</v>
      </c>
    </row>
    <row spans="1:5" r="4">
      <c s="4" t="s" r="A4">
        <v>238</v>
      </c>
      <c s="8" t="n" r="B4">
        <v>100000</v>
      </c>
      <c s="8" t="n" r="C4">
        <v>0</v>
      </c>
      <c s="8" t="n" r="D4">
        <v>400000</v>
      </c>
      <c s="8" t="n" r="E4">
        <v>0</v>
      </c>
    </row>
    <row spans="1:5" r="5">
      <c s="4" t="s" r="A5">
        <v>239</v>
      </c>
      <c s="8" t="n" r="B5">
        <v>0</v>
      </c>
      <c s="8" t="n" r="D5">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4"/>
  </cols>
  <sheetData>
    <row spans="1:2" r="1">
      <c s="1" t="s" r="A1">
        <v>240</v>
      </c>
      <c s="2" t="s" r="B1">
        <v>2</v>
      </c>
    </row>
    <row spans="1:2" r="2">
      <c s="3" t="s" r="A2">
        <v>147</v>
      </c>
    </row>
    <row spans="1:2" r="3">
      <c s="4" t="s" r="A3">
        <v>241</v>
      </c>
      <c s="4" t="s" r="B3">
        <v>2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0</v>
      </c>
      <c s="2" t="s" r="B1">
        <v>2</v>
      </c>
      <c s="2" t="s" r="C1">
        <v>23</v>
      </c>
    </row>
    <row spans="1:3" r="2">
      <c s="3" t="s" r="A2">
        <v>51</v>
      </c>
    </row>
    <row spans="1:3" r="3">
      <c s="4" t="s" r="A3">
        <v>52</v>
      </c>
      <c s="9" t="n" r="B3">
        <v>0.01</v>
      </c>
      <c s="9" t="n" r="C3">
        <v>0.01</v>
      </c>
    </row>
    <row spans="1:3" r="4">
      <c s="4" t="s" r="A4">
        <v>53</v>
      </c>
      <c s="5" t="n" r="B4">
        <v>200000000</v>
      </c>
      <c s="5" t="n" r="C4">
        <v>200000000</v>
      </c>
    </row>
    <row spans="1:3" r="5">
      <c s="4" t="s" r="A5">
        <v>54</v>
      </c>
      <c s="5" t="n" r="B5">
        <v>0</v>
      </c>
      <c s="5" t="n" r="C5">
        <v>0</v>
      </c>
    </row>
    <row spans="1:3" r="6">
      <c s="4" t="s" r="A6">
        <v>55</v>
      </c>
      <c s="5" t="n" r="B6">
        <v>0</v>
      </c>
      <c s="5" t="n" r="C6">
        <v>0</v>
      </c>
    </row>
    <row spans="1:3" r="7">
      <c s="4" t="s" r="A7">
        <v>56</v>
      </c>
      <c s="9" t="n" r="B7">
        <v>0.01</v>
      </c>
      <c s="9" t="n" r="C7">
        <v>0.01</v>
      </c>
    </row>
    <row spans="1:3" r="8">
      <c s="4" t="s" r="A8">
        <v>57</v>
      </c>
      <c s="5" t="n" r="B8">
        <v>1500000000</v>
      </c>
      <c s="5" t="n" r="C8">
        <v>1500000000</v>
      </c>
    </row>
    <row spans="1:3" r="9">
      <c s="4" t="s" r="A9">
        <v>58</v>
      </c>
      <c s="5" t="n" r="B9">
        <v>61308000</v>
      </c>
      <c s="5" t="n" r="C9">
        <v>23030000</v>
      </c>
    </row>
    <row spans="1:3" r="10">
      <c s="4" t="s" r="A10">
        <v>59</v>
      </c>
      <c s="5" t="n" r="B10">
        <v>61308000</v>
      </c>
      <c s="5" t="n" r="C10">
        <v>2303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1"/>
  <sheetViews>
    <sheetView workbookViewId="0">
      <selection activeCell="A1" sqref="A1"/>
    </sheetView>
  </sheetViews>
  <sheetFormatPr baseColWidth="10" defaultRowHeight="15"/>
  <cols>
    <col customWidth="1" max="1" min="1" width="80"/>
    <col customWidth="1" max="2" min="2" width="29"/>
  </cols>
  <sheetData>
    <row spans="1:2" r="1">
      <c s="1" t="s" r="A1">
        <v>243</v>
      </c>
      <c s="2" t="s" r="B1">
        <v>1</v>
      </c>
    </row>
    <row spans="1:2" r="2">
      <c s="2" t="s" r="B2">
        <v>244</v>
      </c>
    </row>
    <row spans="1:2" r="3">
      <c s="3" t="s" r="A3">
        <v>245</v>
      </c>
    </row>
    <row spans="1:2" r="4">
      <c s="4" t="s" r="A4">
        <v>246</v>
      </c>
      <c s="5" t="n" r="B4">
        <v>39</v>
      </c>
    </row>
    <row spans="1:2" r="5">
      <c s="4" t="s" r="A5">
        <v>247</v>
      </c>
      <c s="8" t="n" r="B5">
        <v>116824</v>
      </c>
    </row>
    <row spans="1:2" r="6">
      <c s="4" t="s" r="A6">
        <v>248</v>
      </c>
      <c s="5" t="n" r="B6">
        <v>348856</v>
      </c>
    </row>
    <row spans="1:2" r="7">
      <c s="4" t="s" r="A7">
        <v>249</v>
      </c>
      <c s="5" t="n" r="B7">
        <v>41985</v>
      </c>
    </row>
    <row spans="1:2" r="8">
      <c s="4" t="s" r="A8">
        <v>250</v>
      </c>
      <c s="5" t="n" r="B8">
        <v>-5925</v>
      </c>
    </row>
    <row spans="1:2" r="9">
      <c s="4" t="s" r="A9">
        <v>251</v>
      </c>
      <c s="8" t="n" r="B9">
        <v>507234</v>
      </c>
    </row>
    <row spans="1:2" r="10">
      <c s="4" t="s" r="A10">
        <v>252</v>
      </c>
    </row>
    <row spans="1:2" r="11">
      <c s="3" t="s" r="A11">
        <v>245</v>
      </c>
    </row>
    <row spans="1:2" r="12">
      <c s="4" t="s" r="A12">
        <v>246</v>
      </c>
      <c s="5" t="n" r="B12">
        <v>1</v>
      </c>
    </row>
    <row spans="1:2" r="13">
      <c s="4" t="s" r="A13">
        <v>247</v>
      </c>
      <c s="8" t="n" r="B13">
        <v>8523</v>
      </c>
    </row>
    <row spans="1:2" r="14">
      <c s="4" t="s" r="A14">
        <v>248</v>
      </c>
      <c s="5" t="n" r="B14">
        <v>10217</v>
      </c>
    </row>
    <row spans="1:2" r="15">
      <c s="4" t="s" r="A15">
        <v>249</v>
      </c>
      <c s="5" t="n" r="B15">
        <v>825</v>
      </c>
    </row>
    <row spans="1:2" r="16">
      <c s="4" t="s" r="A16">
        <v>251</v>
      </c>
      <c s="8" t="n" r="B16">
        <v>19912</v>
      </c>
    </row>
    <row spans="1:2" r="17">
      <c s="4" t="s" r="A17">
        <v>253</v>
      </c>
    </row>
    <row spans="1:2" r="18">
      <c s="3" t="s" r="A18">
        <v>245</v>
      </c>
    </row>
    <row spans="1:2" r="19">
      <c s="4" t="s" r="A19">
        <v>246</v>
      </c>
      <c s="5" t="n" r="B19">
        <v>1</v>
      </c>
    </row>
    <row spans="1:2" r="20">
      <c s="4" t="s" r="A20">
        <v>247</v>
      </c>
      <c s="8" t="n" r="B20">
        <v>10715</v>
      </c>
    </row>
    <row spans="1:2" r="21">
      <c s="4" t="s" r="A21">
        <v>248</v>
      </c>
      <c s="5" t="n" r="B21">
        <v>13421</v>
      </c>
    </row>
    <row spans="1:2" r="22">
      <c s="4" t="s" r="A22">
        <v>249</v>
      </c>
      <c s="5" t="n" r="B22">
        <v>2927</v>
      </c>
    </row>
    <row spans="1:2" r="23">
      <c s="4" t="s" r="A23">
        <v>250</v>
      </c>
      <c s="5" t="n" r="B23">
        <v>-813</v>
      </c>
    </row>
    <row spans="1:2" r="24">
      <c s="4" t="s" r="A24">
        <v>251</v>
      </c>
      <c s="8" t="n" r="B24">
        <v>26250</v>
      </c>
    </row>
    <row spans="1:2" r="25">
      <c s="4" t="s" r="A25">
        <v>254</v>
      </c>
    </row>
    <row spans="1:2" r="26">
      <c s="3" t="s" r="A26">
        <v>245</v>
      </c>
    </row>
    <row spans="1:2" r="27">
      <c s="4" t="s" r="A27">
        <v>246</v>
      </c>
      <c s="5" t="n" r="B27">
        <v>1</v>
      </c>
    </row>
    <row spans="1:2" r="28">
      <c s="4" t="s" r="A28">
        <v>247</v>
      </c>
      <c s="8" t="n" r="B28">
        <v>7949</v>
      </c>
    </row>
    <row spans="1:2" r="29">
      <c s="4" t="s" r="A29">
        <v>248</v>
      </c>
      <c s="5" t="n" r="B29">
        <v>15071</v>
      </c>
    </row>
    <row spans="1:2" r="30">
      <c s="4" t="s" r="A30">
        <v>249</v>
      </c>
      <c s="5" t="n" r="B30">
        <v>836</v>
      </c>
    </row>
    <row spans="1:2" r="31">
      <c s="4" t="s" r="A31">
        <v>250</v>
      </c>
      <c s="5" t="n" r="B31">
        <v>-382</v>
      </c>
    </row>
    <row spans="1:2" r="32">
      <c s="4" t="s" r="A32">
        <v>251</v>
      </c>
      <c s="8" t="n" r="B32">
        <v>23474</v>
      </c>
    </row>
    <row spans="1:2" r="33">
      <c s="4" t="s" r="A33">
        <v>255</v>
      </c>
    </row>
    <row spans="1:2" r="34">
      <c s="3" t="s" r="A34">
        <v>245</v>
      </c>
    </row>
    <row spans="1:2" r="35">
      <c s="4" t="s" r="A35">
        <v>246</v>
      </c>
      <c s="5" t="n" r="B35">
        <v>2</v>
      </c>
    </row>
    <row spans="1:2" r="36">
      <c s="4" t="s" r="A36">
        <v>247</v>
      </c>
      <c s="8" t="n" r="B36">
        <v>4807</v>
      </c>
    </row>
    <row spans="1:2" r="37">
      <c s="4" t="s" r="A37">
        <v>248</v>
      </c>
      <c s="5" t="n" r="B37">
        <v>31788</v>
      </c>
    </row>
    <row spans="1:2" r="38">
      <c s="4" t="s" r="A38">
        <v>249</v>
      </c>
      <c s="5" t="n" r="B38">
        <v>2436</v>
      </c>
    </row>
    <row spans="1:2" r="39">
      <c s="4" t="s" r="A39">
        <v>251</v>
      </c>
      <c s="8" t="n" r="B39">
        <v>39215</v>
      </c>
    </row>
    <row spans="1:2" r="40">
      <c s="4" t="s" r="A40">
        <v>256</v>
      </c>
    </row>
    <row spans="1:2" r="41">
      <c s="3" t="s" r="A41">
        <v>245</v>
      </c>
    </row>
    <row spans="1:2" r="42">
      <c s="4" t="s" r="A42">
        <v>246</v>
      </c>
      <c s="5" t="n" r="B42">
        <v>1</v>
      </c>
    </row>
    <row spans="1:2" r="43">
      <c s="4" t="s" r="A43">
        <v>247</v>
      </c>
      <c s="8" t="n" r="B43">
        <v>1559</v>
      </c>
    </row>
    <row spans="1:2" r="44">
      <c s="4" t="s" r="A44">
        <v>248</v>
      </c>
      <c s="5" t="n" r="B44">
        <v>4269</v>
      </c>
    </row>
    <row spans="1:2" r="45">
      <c s="4" t="s" r="A45">
        <v>249</v>
      </c>
      <c s="5" t="n" r="B45">
        <v>837</v>
      </c>
    </row>
    <row spans="1:2" r="46">
      <c s="4" t="s" r="A46">
        <v>250</v>
      </c>
      <c s="5" t="n" r="B46">
        <v>-165</v>
      </c>
    </row>
    <row spans="1:2" r="47">
      <c s="4" t="s" r="A47">
        <v>251</v>
      </c>
      <c s="8" t="n" r="B47">
        <v>6500</v>
      </c>
    </row>
    <row spans="1:2" r="48">
      <c s="4" t="s" r="A48">
        <v>257</v>
      </c>
    </row>
    <row spans="1:2" r="49">
      <c s="3" t="s" r="A49">
        <v>245</v>
      </c>
    </row>
    <row spans="1:2" r="50">
      <c s="4" t="s" r="A50">
        <v>246</v>
      </c>
      <c s="5" t="n" r="B50">
        <v>1</v>
      </c>
    </row>
    <row spans="1:2" r="51">
      <c s="4" t="s" r="A51">
        <v>247</v>
      </c>
      <c s="8" t="n" r="B51">
        <v>1621</v>
      </c>
    </row>
    <row spans="1:2" r="52">
      <c s="4" t="s" r="A52">
        <v>248</v>
      </c>
      <c s="5" t="n" r="B52">
        <v>8812</v>
      </c>
    </row>
    <row spans="1:2" r="53">
      <c s="4" t="s" r="A53">
        <v>249</v>
      </c>
      <c s="5" t="n" r="B53">
        <v>1091</v>
      </c>
    </row>
    <row spans="1:2" r="54">
      <c s="4" t="s" r="A54">
        <v>251</v>
      </c>
      <c s="8" t="n" r="B54">
        <v>11524</v>
      </c>
    </row>
    <row spans="1:2" r="55">
      <c s="4" t="s" r="A55">
        <v>258</v>
      </c>
    </row>
    <row spans="1:2" r="56">
      <c s="3" t="s" r="A56">
        <v>245</v>
      </c>
    </row>
    <row spans="1:2" r="57">
      <c s="4" t="s" r="A57">
        <v>246</v>
      </c>
      <c s="5" t="n" r="B57">
        <v>1</v>
      </c>
    </row>
    <row spans="1:2" r="58">
      <c s="4" t="s" r="A58">
        <v>247</v>
      </c>
      <c s="8" t="n" r="B58">
        <v>2857</v>
      </c>
    </row>
    <row spans="1:2" r="59">
      <c s="4" t="s" r="A59">
        <v>248</v>
      </c>
      <c s="5" t="n" r="B59">
        <v>5679</v>
      </c>
    </row>
    <row spans="1:2" r="60">
      <c s="4" t="s" r="A60">
        <v>249</v>
      </c>
      <c s="5" t="n" r="B60">
        <v>887</v>
      </c>
    </row>
    <row spans="1:2" r="61">
      <c s="4" t="s" r="A61">
        <v>251</v>
      </c>
      <c s="8" t="n" r="B61">
        <v>9423</v>
      </c>
    </row>
    <row spans="1:2" r="62">
      <c s="4" t="s" r="A62">
        <v>259</v>
      </c>
    </row>
    <row spans="1:2" r="63">
      <c s="3" t="s" r="A63">
        <v>245</v>
      </c>
    </row>
    <row spans="1:2" r="64">
      <c s="4" t="s" r="A64">
        <v>246</v>
      </c>
      <c s="5" t="n" r="B64">
        <v>1</v>
      </c>
    </row>
    <row spans="1:2" r="65">
      <c s="4" t="s" r="A65">
        <v>247</v>
      </c>
      <c s="8" t="n" r="B65">
        <v>1214</v>
      </c>
    </row>
    <row spans="1:2" r="66">
      <c s="4" t="s" r="A66">
        <v>248</v>
      </c>
      <c s="5" t="n" r="B66">
        <v>1718</v>
      </c>
    </row>
    <row spans="1:2" r="67">
      <c s="4" t="s" r="A67">
        <v>249</v>
      </c>
      <c s="5" t="n" r="B67">
        <v>265</v>
      </c>
    </row>
    <row spans="1:2" r="68">
      <c s="4" t="s" r="A68">
        <v>250</v>
      </c>
      <c s="5" t="n" r="B68">
        <v>-142</v>
      </c>
    </row>
    <row spans="1:2" r="69">
      <c s="4" t="s" r="A69">
        <v>251</v>
      </c>
      <c s="8" t="n" r="B69">
        <v>3055</v>
      </c>
    </row>
    <row spans="1:2" r="70">
      <c s="4" t="s" r="A70">
        <v>260</v>
      </c>
    </row>
    <row spans="1:2" r="71">
      <c s="3" t="s" r="A71">
        <v>245</v>
      </c>
    </row>
    <row spans="1:2" r="72">
      <c s="4" t="s" r="A72">
        <v>246</v>
      </c>
      <c s="5" t="n" r="B72">
        <v>2</v>
      </c>
    </row>
    <row spans="1:2" r="73">
      <c s="4" t="s" r="A73">
        <v>247</v>
      </c>
      <c s="8" t="n" r="B73">
        <v>3716</v>
      </c>
    </row>
    <row spans="1:2" r="74">
      <c s="4" t="s" r="A74">
        <v>248</v>
      </c>
      <c s="5" t="n" r="B74">
        <v>6565</v>
      </c>
    </row>
    <row spans="1:2" r="75">
      <c s="4" t="s" r="A75">
        <v>249</v>
      </c>
      <c s="5" t="n" r="B75">
        <v>1523</v>
      </c>
    </row>
    <row spans="1:2" r="76">
      <c s="4" t="s" r="A76">
        <v>251</v>
      </c>
      <c s="8" t="n" r="B76">
        <v>11900</v>
      </c>
    </row>
    <row spans="1:2" r="77">
      <c s="4" t="s" r="A77">
        <v>261</v>
      </c>
    </row>
    <row spans="1:2" r="78">
      <c s="3" t="s" r="A78">
        <v>245</v>
      </c>
    </row>
    <row spans="1:2" r="79">
      <c s="4" t="s" r="A79">
        <v>246</v>
      </c>
      <c s="5" t="n" r="B79">
        <v>1</v>
      </c>
    </row>
    <row spans="1:2" r="80">
      <c s="4" t="s" r="A80">
        <v>247</v>
      </c>
      <c s="8" t="n" r="B80">
        <v>5516</v>
      </c>
    </row>
    <row spans="1:2" r="81">
      <c s="4" t="s" r="A81">
        <v>248</v>
      </c>
      <c s="5" t="n" r="B81">
        <v>8650</v>
      </c>
    </row>
    <row spans="1:2" r="82">
      <c s="4" t="s" r="A82">
        <v>249</v>
      </c>
      <c s="5" t="n" r="B82">
        <v>1284</v>
      </c>
    </row>
    <row spans="1:2" r="83">
      <c s="4" t="s" r="A83">
        <v>251</v>
      </c>
      <c s="8" t="n" r="B83">
        <v>15450</v>
      </c>
    </row>
    <row spans="1:2" r="84">
      <c s="4" t="s" r="A84">
        <v>262</v>
      </c>
    </row>
    <row spans="1:2" r="85">
      <c s="3" t="s" r="A85">
        <v>245</v>
      </c>
    </row>
    <row spans="1:2" r="86">
      <c s="4" t="s" r="A86">
        <v>246</v>
      </c>
      <c s="5" t="n" r="B86">
        <v>1</v>
      </c>
    </row>
    <row spans="1:2" r="87">
      <c s="4" t="s" r="A87">
        <v>247</v>
      </c>
      <c s="8" t="n" r="B87">
        <v>4885</v>
      </c>
    </row>
    <row spans="1:2" r="88">
      <c s="4" t="s" r="A88">
        <v>248</v>
      </c>
      <c s="5" t="n" r="B88">
        <v>19869</v>
      </c>
    </row>
    <row spans="1:2" r="89">
      <c s="4" t="s" r="A89">
        <v>249</v>
      </c>
      <c s="5" t="n" r="B89">
        <v>2533</v>
      </c>
    </row>
    <row spans="1:2" r="90">
      <c s="4" t="s" r="A90">
        <v>250</v>
      </c>
      <c s="5" t="n" r="B90">
        <v>-1531</v>
      </c>
    </row>
    <row spans="1:2" r="91">
      <c s="4" t="s" r="A91">
        <v>251</v>
      </c>
      <c s="8" t="n" r="B91">
        <v>25756</v>
      </c>
    </row>
    <row spans="1:2" r="92">
      <c s="4" t="s" r="A92">
        <v>263</v>
      </c>
    </row>
    <row spans="1:2" r="93">
      <c s="3" t="s" r="A93">
        <v>245</v>
      </c>
    </row>
    <row spans="1:2" r="94">
      <c s="4" t="s" r="A94">
        <v>246</v>
      </c>
      <c s="5" t="n" r="B94">
        <v>5</v>
      </c>
    </row>
    <row spans="1:2" r="95">
      <c s="4" t="s" r="A95">
        <v>247</v>
      </c>
      <c s="8" t="n" r="B95">
        <v>5362</v>
      </c>
    </row>
    <row spans="1:2" r="96">
      <c s="4" t="s" r="A96">
        <v>248</v>
      </c>
      <c s="5" t="n" r="B96">
        <v>34530</v>
      </c>
    </row>
    <row spans="1:2" r="97">
      <c s="4" t="s" r="A97">
        <v>249</v>
      </c>
      <c s="5" t="n" r="B97">
        <v>4971</v>
      </c>
    </row>
    <row spans="1:2" r="98">
      <c s="4" t="s" r="A98">
        <v>250</v>
      </c>
      <c s="5" t="n" r="B98">
        <v>-146</v>
      </c>
    </row>
    <row spans="1:2" r="99">
      <c s="4" t="s" r="A99">
        <v>251</v>
      </c>
      <c s="8" t="n" r="B99">
        <v>45650</v>
      </c>
    </row>
    <row spans="1:2" r="100">
      <c s="4" t="s" r="A100">
        <v>264</v>
      </c>
    </row>
    <row spans="1:2" r="101">
      <c s="3" t="s" r="A101">
        <v>245</v>
      </c>
    </row>
    <row spans="1:2" r="102">
      <c s="4" t="s" r="A102">
        <v>246</v>
      </c>
      <c s="5" t="n" r="B102">
        <v>1</v>
      </c>
    </row>
    <row spans="1:2" r="103">
      <c s="4" t="s" r="A103">
        <v>247</v>
      </c>
      <c s="8" t="n" r="B103">
        <v>3984</v>
      </c>
    </row>
    <row spans="1:2" r="104">
      <c s="4" t="s" r="A104">
        <v>248</v>
      </c>
      <c s="5" t="n" r="B104">
        <v>11215</v>
      </c>
    </row>
    <row spans="1:2" r="105">
      <c s="4" t="s" r="A105">
        <v>249</v>
      </c>
      <c s="5" t="n" r="B105">
        <v>1411</v>
      </c>
    </row>
    <row spans="1:2" r="106">
      <c s="4" t="s" r="A106">
        <v>251</v>
      </c>
      <c s="8" t="n" r="B106">
        <v>17015</v>
      </c>
    </row>
    <row spans="1:2" r="107">
      <c s="4" t="s" r="A107">
        <v>265</v>
      </c>
    </row>
    <row spans="1:2" r="108">
      <c s="3" t="s" r="A108">
        <v>245</v>
      </c>
    </row>
    <row spans="1:2" r="109">
      <c s="4" t="s" r="A109">
        <v>246</v>
      </c>
      <c s="5" t="n" r="B109">
        <v>2</v>
      </c>
    </row>
    <row spans="1:2" r="110">
      <c s="4" t="s" r="A110">
        <v>247</v>
      </c>
      <c s="8" t="n" r="B110">
        <v>1409</v>
      </c>
    </row>
    <row spans="1:2" r="111">
      <c s="4" t="s" r="A111">
        <v>248</v>
      </c>
      <c s="5" t="n" r="B111">
        <v>6103</v>
      </c>
    </row>
    <row spans="1:2" r="112">
      <c s="4" t="s" r="A112">
        <v>249</v>
      </c>
      <c s="5" t="n" r="B112">
        <v>325</v>
      </c>
    </row>
    <row spans="1:2" r="113">
      <c s="4" t="s" r="A113">
        <v>250</v>
      </c>
      <c s="5" t="n" r="B113">
        <v>-76</v>
      </c>
    </row>
    <row spans="1:2" r="114">
      <c s="4" t="s" r="A114">
        <v>251</v>
      </c>
      <c s="8" t="n" r="B114">
        <v>7761</v>
      </c>
    </row>
    <row spans="1:2" r="115">
      <c s="4" t="s" r="A115">
        <v>266</v>
      </c>
    </row>
    <row spans="1:2" r="116">
      <c s="3" t="s" r="A116">
        <v>245</v>
      </c>
    </row>
    <row spans="1:2" r="117">
      <c s="4" t="s" r="A117">
        <v>246</v>
      </c>
      <c s="5" t="n" r="B117">
        <v>1</v>
      </c>
    </row>
    <row spans="1:2" r="118">
      <c s="4" t="s" r="A118">
        <v>247</v>
      </c>
      <c s="8" t="n" r="B118">
        <v>4160</v>
      </c>
    </row>
    <row spans="1:2" r="119">
      <c s="4" t="s" r="A119">
        <v>248</v>
      </c>
      <c s="5" t="n" r="B119">
        <v>7889</v>
      </c>
    </row>
    <row spans="1:2" r="120">
      <c s="4" t="s" r="A120">
        <v>249</v>
      </c>
      <c s="5" t="n" r="B120">
        <v>1368</v>
      </c>
    </row>
    <row spans="1:2" r="121">
      <c s="4" t="s" r="A121">
        <v>250</v>
      </c>
      <c s="5" t="n" r="B121">
        <v>-257</v>
      </c>
    </row>
    <row spans="1:2" r="122">
      <c s="4" t="s" r="A122">
        <v>251</v>
      </c>
      <c s="8" t="n" r="B122">
        <v>13160</v>
      </c>
    </row>
    <row spans="1:2" r="123">
      <c s="4" t="s" r="A123">
        <v>267</v>
      </c>
    </row>
    <row spans="1:2" r="124">
      <c s="3" t="s" r="A124">
        <v>245</v>
      </c>
    </row>
    <row spans="1:2" r="125">
      <c s="4" t="s" r="A125">
        <v>246</v>
      </c>
      <c s="5" t="n" r="B125">
        <v>1</v>
      </c>
    </row>
    <row spans="1:2" r="126">
      <c s="4" t="s" r="A126">
        <v>247</v>
      </c>
      <c s="8" t="n" r="B126">
        <v>7136</v>
      </c>
    </row>
    <row spans="1:2" r="127">
      <c s="4" t="s" r="A127">
        <v>248</v>
      </c>
      <c s="5" t="n" r="B127">
        <v>10222</v>
      </c>
    </row>
    <row spans="1:2" r="128">
      <c s="4" t="s" r="A128">
        <v>249</v>
      </c>
      <c s="5" t="n" r="B128">
        <v>1985</v>
      </c>
    </row>
    <row spans="1:2" r="129">
      <c s="4" t="s" r="A129">
        <v>251</v>
      </c>
      <c s="8" t="n" r="B129">
        <v>21400</v>
      </c>
    </row>
    <row spans="1:2" r="130">
      <c s="4" t="s" r="A130">
        <v>268</v>
      </c>
    </row>
    <row spans="1:2" r="131">
      <c s="3" t="s" r="A131">
        <v>245</v>
      </c>
    </row>
    <row spans="1:2" r="132">
      <c s="4" t="s" r="A132">
        <v>246</v>
      </c>
      <c s="5" t="n" r="B132">
        <v>3</v>
      </c>
    </row>
    <row spans="1:2" r="133">
      <c s="4" t="s" r="A133">
        <v>247</v>
      </c>
      <c s="8" t="n" r="B133">
        <v>9969</v>
      </c>
    </row>
    <row spans="1:2" r="134">
      <c s="4" t="s" r="A134">
        <v>248</v>
      </c>
      <c s="5" t="n" r="B134">
        <v>30642</v>
      </c>
    </row>
    <row spans="1:2" r="135">
      <c s="4" t="s" r="A135">
        <v>249</v>
      </c>
      <c s="5" t="n" r="B135">
        <v>3133</v>
      </c>
    </row>
    <row spans="1:2" r="136">
      <c s="4" t="s" r="A136">
        <v>250</v>
      </c>
      <c s="5" t="n" r="B136">
        <v>-175</v>
      </c>
    </row>
    <row spans="1:2" r="137">
      <c s="4" t="s" r="A137">
        <v>251</v>
      </c>
      <c s="8" t="n" r="B137">
        <v>43719</v>
      </c>
    </row>
    <row spans="1:2" r="138">
      <c s="4" t="s" r="A138">
        <v>269</v>
      </c>
    </row>
    <row spans="1:2" r="139">
      <c s="3" t="s" r="A139">
        <v>245</v>
      </c>
    </row>
    <row spans="1:2" r="140">
      <c s="4" t="s" r="A140">
        <v>246</v>
      </c>
      <c s="5" t="n" r="B140">
        <v>1</v>
      </c>
    </row>
    <row spans="1:2" r="141">
      <c s="4" t="s" r="A141">
        <v>247</v>
      </c>
      <c s="8" t="n" r="B141">
        <v>1897</v>
      </c>
    </row>
    <row spans="1:2" r="142">
      <c s="4" t="s" r="A142">
        <v>248</v>
      </c>
      <c s="5" t="n" r="B142">
        <v>23554</v>
      </c>
    </row>
    <row spans="1:2" r="143">
      <c s="4" t="s" r="A143">
        <v>249</v>
      </c>
      <c s="5" t="n" r="B143">
        <v>2460</v>
      </c>
    </row>
    <row spans="1:2" r="144">
      <c s="4" t="s" r="A144">
        <v>250</v>
      </c>
      <c s="5" t="n" r="B144">
        <v>-138</v>
      </c>
    </row>
    <row spans="1:2" r="145">
      <c s="4" t="s" r="A145">
        <v>251</v>
      </c>
      <c s="8" t="n" r="B145">
        <v>27899</v>
      </c>
    </row>
    <row spans="1:2" r="146">
      <c s="4" t="s" r="A146">
        <v>270</v>
      </c>
    </row>
    <row spans="1:2" r="147">
      <c s="3" t="s" r="A147">
        <v>245</v>
      </c>
    </row>
    <row spans="1:2" r="148">
      <c s="4" t="s" r="A148">
        <v>246</v>
      </c>
      <c s="5" t="n" r="B148">
        <v>2</v>
      </c>
    </row>
    <row spans="1:2" r="149">
      <c s="4" t="s" r="A149">
        <v>247</v>
      </c>
      <c s="8" t="n" r="B149">
        <v>4065</v>
      </c>
    </row>
    <row spans="1:2" r="150">
      <c s="4" t="s" r="A150">
        <v>248</v>
      </c>
      <c s="5" t="n" r="B150">
        <v>5608</v>
      </c>
    </row>
    <row spans="1:2" r="151">
      <c s="4" t="s" r="A151">
        <v>249</v>
      </c>
      <c s="5" t="n" r="B151">
        <v>776</v>
      </c>
    </row>
    <row spans="1:2" r="152">
      <c s="4" t="s" r="A152">
        <v>250</v>
      </c>
      <c s="5" t="n" r="B152">
        <v>-103</v>
      </c>
    </row>
    <row spans="1:2" r="153">
      <c s="4" t="s" r="A153">
        <v>251</v>
      </c>
      <c s="8" t="n" r="B153">
        <v>10346</v>
      </c>
    </row>
    <row spans="1:2" r="154">
      <c s="4" t="s" r="A154">
        <v>271</v>
      </c>
    </row>
    <row spans="1:2" r="155">
      <c s="3" t="s" r="A155">
        <v>245</v>
      </c>
    </row>
    <row spans="1:2" r="156">
      <c s="4" t="s" r="A156">
        <v>246</v>
      </c>
      <c s="5" t="n" r="B156">
        <v>2</v>
      </c>
    </row>
    <row spans="1:2" r="157">
      <c s="4" t="s" r="A157">
        <v>247</v>
      </c>
      <c s="8" t="n" r="B157">
        <v>4306</v>
      </c>
    </row>
    <row spans="1:2" r="158">
      <c s="4" t="s" r="A158">
        <v>248</v>
      </c>
      <c s="5" t="n" r="B158">
        <v>4316</v>
      </c>
    </row>
    <row spans="1:2" r="159">
      <c s="4" t="s" r="A159">
        <v>249</v>
      </c>
      <c s="5" t="n" r="B159">
        <v>278</v>
      </c>
    </row>
    <row spans="1:2" r="160">
      <c s="4" t="s" r="A160">
        <v>251</v>
      </c>
      <c s="8" t="n" r="B160">
        <v>8900</v>
      </c>
    </row>
    <row spans="1:2" r="161">
      <c s="4" t="s" r="A161">
        <v>272</v>
      </c>
    </row>
    <row spans="1:2" r="162">
      <c s="3" t="s" r="A162">
        <v>245</v>
      </c>
    </row>
    <row spans="1:2" r="163">
      <c s="4" t="s" r="A163">
        <v>246</v>
      </c>
      <c s="5" t="n" r="B163">
        <v>1</v>
      </c>
    </row>
    <row spans="1:2" r="164">
      <c s="4" t="s" r="A164">
        <v>247</v>
      </c>
      <c s="8" t="n" r="B164">
        <v>2523</v>
      </c>
    </row>
    <row spans="1:2" r="165">
      <c s="4" t="s" r="A165">
        <v>248</v>
      </c>
      <c s="5" t="n" r="B165">
        <v>16368</v>
      </c>
    </row>
    <row spans="1:2" r="166">
      <c s="4" t="s" r="A166">
        <v>249</v>
      </c>
      <c s="5" t="n" r="B166">
        <v>689</v>
      </c>
    </row>
    <row spans="1:2" r="167">
      <c s="4" t="s" r="A167">
        <v>250</v>
      </c>
      <c s="5" t="n" r="B167">
        <v>-215</v>
      </c>
    </row>
    <row spans="1:2" r="168">
      <c s="4" t="s" r="A168">
        <v>251</v>
      </c>
      <c s="8" t="n" r="B168">
        <v>19365</v>
      </c>
    </row>
    <row spans="1:2" r="169">
      <c s="4" t="s" r="A169">
        <v>273</v>
      </c>
    </row>
    <row spans="1:2" r="170">
      <c s="3" t="s" r="A170">
        <v>245</v>
      </c>
    </row>
    <row spans="1:2" r="171">
      <c s="4" t="s" r="A171">
        <v>246</v>
      </c>
      <c s="5" t="n" r="B171">
        <v>5</v>
      </c>
    </row>
    <row spans="1:2" r="172">
      <c s="4" t="s" r="A172">
        <v>247</v>
      </c>
      <c s="8" t="n" r="B172">
        <v>12710</v>
      </c>
    </row>
    <row spans="1:2" r="173">
      <c s="4" t="s" r="A173">
        <v>248</v>
      </c>
      <c s="5" t="n" r="B173">
        <v>55841</v>
      </c>
    </row>
    <row spans="1:2" r="174">
      <c s="4" t="s" r="A174">
        <v>249</v>
      </c>
      <c s="5" t="n" r="B174">
        <v>6579</v>
      </c>
    </row>
    <row spans="1:2" r="175">
      <c s="4" t="s" r="A175">
        <v>250</v>
      </c>
      <c s="5" t="n" r="B175">
        <v>-1570</v>
      </c>
    </row>
    <row spans="1:2" r="176">
      <c s="4" t="s" r="A176">
        <v>251</v>
      </c>
      <c s="8" t="n" r="B176">
        <v>73560</v>
      </c>
    </row>
    <row spans="1:2" r="177">
      <c s="4" t="s" r="A177">
        <v>274</v>
      </c>
    </row>
    <row spans="1:2" r="178">
      <c s="3" t="s" r="A178">
        <v>245</v>
      </c>
    </row>
    <row spans="1:2" r="179">
      <c s="4" t="s" r="A179">
        <v>246</v>
      </c>
      <c s="5" t="n" r="B179">
        <v>1</v>
      </c>
    </row>
    <row spans="1:2" r="180">
      <c s="4" t="s" r="A180">
        <v>247</v>
      </c>
      <c s="8" t="n" r="B180">
        <v>4007</v>
      </c>
    </row>
    <row spans="1:2" r="181">
      <c s="4" t="s" r="A181">
        <v>248</v>
      </c>
      <c s="5" t="n" r="B181">
        <v>13690</v>
      </c>
    </row>
    <row spans="1:2" r="182">
      <c s="4" t="s" r="A182">
        <v>249</v>
      </c>
      <c s="5" t="n" r="B182">
        <v>2107</v>
      </c>
    </row>
    <row spans="1:2" r="183">
      <c s="4" t="s" r="A183">
        <v>251</v>
      </c>
      <c s="8" t="n" r="B183">
        <v>21000</v>
      </c>
    </row>
    <row spans="1:2" r="184">
      <c s="4" t="s" r="A184">
        <v>275</v>
      </c>
    </row>
    <row spans="1:2" r="185">
      <c s="3" t="s" r="A185">
        <v>245</v>
      </c>
    </row>
    <row spans="1:2" r="186">
      <c s="4" t="s" r="A186">
        <v>246</v>
      </c>
      <c s="5" t="n" r="B186">
        <v>1</v>
      </c>
    </row>
    <row spans="1:2" r="187">
      <c s="4" t="s" r="A187">
        <v>247</v>
      </c>
      <c s="8" t="n" r="B187">
        <v>1934</v>
      </c>
    </row>
    <row spans="1:2" r="188">
      <c s="4" t="s" r="A188">
        <v>248</v>
      </c>
      <c s="5" t="n" r="B188">
        <v>2819</v>
      </c>
    </row>
    <row spans="1:2" r="189">
      <c s="4" t="s" r="A189">
        <v>249</v>
      </c>
      <c s="5" t="n" r="B189">
        <v>459</v>
      </c>
    </row>
    <row spans="1:2" r="190">
      <c s="4" t="s" r="A190">
        <v>250</v>
      </c>
      <c s="5" t="n" r="B190">
        <v>-212</v>
      </c>
    </row>
    <row spans="1:2" r="191">
      <c s="4" t="s" r="A191">
        <v>251</v>
      </c>
      <c s="5" t="n" r="B191">
        <v>5000</v>
      </c>
    </row>
    <row spans="1:2" r="192">
      <c s="4" t="s" r="A192">
        <v>276</v>
      </c>
    </row>
    <row spans="1:2" r="193">
      <c s="3" t="s" r="A193">
        <v>245</v>
      </c>
    </row>
    <row spans="1:2" r="194">
      <c s="4" t="s" r="A194">
        <v>249</v>
      </c>
      <c s="5" t="n" r="B194">
        <v>5494</v>
      </c>
    </row>
    <row spans="1:2" r="195">
      <c s="4" t="s" r="A195">
        <v>277</v>
      </c>
    </row>
    <row spans="1:2" r="196">
      <c s="3" t="s" r="A196">
        <v>245</v>
      </c>
    </row>
    <row spans="1:2" r="197">
      <c s="4" t="s" r="A197">
        <v>249</v>
      </c>
      <c s="5" t="n" r="B197">
        <v>347</v>
      </c>
    </row>
    <row spans="1:2" r="198">
      <c s="4" t="s" r="A198">
        <v>278</v>
      </c>
    </row>
    <row spans="1:2" r="199">
      <c s="3" t="s" r="A199">
        <v>245</v>
      </c>
    </row>
    <row spans="1:2" r="200">
      <c s="4" t="s" r="A200">
        <v>249</v>
      </c>
      <c s="5" t="n" r="B200">
        <v>184</v>
      </c>
    </row>
    <row spans="1:2" r="201">
      <c s="4" t="s" r="A201">
        <v>279</v>
      </c>
    </row>
    <row spans="1:2" r="202">
      <c s="3" t="s" r="A202">
        <v>245</v>
      </c>
    </row>
    <row spans="1:2" r="203">
      <c s="4" t="s" r="A203">
        <v>249</v>
      </c>
      <c s="5" t="n" r="B203">
        <v>96</v>
      </c>
    </row>
    <row spans="1:2" r="204">
      <c s="4" t="s" r="A204">
        <v>280</v>
      </c>
    </row>
    <row spans="1:2" r="205">
      <c s="3" t="s" r="A205">
        <v>245</v>
      </c>
    </row>
    <row spans="1:2" r="206">
      <c s="4" t="s" r="A206">
        <v>249</v>
      </c>
      <c s="5" t="n" r="B206">
        <v>933</v>
      </c>
    </row>
    <row spans="1:2" r="207">
      <c s="4" t="s" r="A207">
        <v>281</v>
      </c>
    </row>
    <row spans="1:2" r="208">
      <c s="3" t="s" r="A208">
        <v>245</v>
      </c>
    </row>
    <row spans="1:2" r="209">
      <c s="4" t="s" r="A209">
        <v>249</v>
      </c>
      <c s="5" t="n" r="B209">
        <v>405</v>
      </c>
    </row>
    <row spans="1:2" r="210">
      <c s="4" t="s" r="A210">
        <v>282</v>
      </c>
    </row>
    <row spans="1:2" r="211">
      <c s="3" t="s" r="A211">
        <v>245</v>
      </c>
    </row>
    <row spans="1:2" r="212">
      <c s="4" t="s" r="A212">
        <v>249</v>
      </c>
      <c s="5" t="n" r="B212">
        <v>2057</v>
      </c>
    </row>
    <row spans="1:2" r="213">
      <c s="4" t="s" r="A213">
        <v>283</v>
      </c>
    </row>
    <row spans="1:2" r="214">
      <c s="3" t="s" r="A214">
        <v>245</v>
      </c>
    </row>
    <row spans="1:2" r="215">
      <c s="4" t="s" r="A215">
        <v>249</v>
      </c>
      <c s="5" t="n" r="B215">
        <v>150</v>
      </c>
    </row>
    <row spans="1:2" r="216">
      <c s="4" t="s" r="A216">
        <v>284</v>
      </c>
    </row>
    <row spans="1:2" r="217">
      <c s="3" t="s" r="A217">
        <v>245</v>
      </c>
    </row>
    <row spans="1:2" r="218">
      <c s="4" t="s" r="A218">
        <v>249</v>
      </c>
      <c s="5" t="n" r="B218">
        <v>126</v>
      </c>
    </row>
    <row spans="1:2" r="219">
      <c s="4" t="s" r="A219">
        <v>285</v>
      </c>
    </row>
    <row spans="1:2" r="220">
      <c s="3" t="s" r="A220">
        <v>245</v>
      </c>
    </row>
    <row spans="1:2" r="221">
      <c s="4" t="s" r="A221">
        <v>249</v>
      </c>
      <c s="8" t="n" r="B221">
        <v>1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26"/>
  </cols>
  <sheetData>
    <row spans="1:2" r="1">
      <c s="1" t="s" r="A1">
        <v>286</v>
      </c>
      <c s="2" t="s" r="B1">
        <v>1</v>
      </c>
    </row>
    <row spans="1:2" r="2">
      <c s="2" t="s" r="B2">
        <v>2</v>
      </c>
    </row>
    <row spans="1:2" r="3">
      <c s="4" t="s" r="A3">
        <v>252</v>
      </c>
    </row>
    <row spans="1:2" r="4">
      <c s="3" t="s" r="A4">
        <v>245</v>
      </c>
    </row>
    <row spans="1:2" r="5">
      <c s="4" t="s" r="A5">
        <v>287</v>
      </c>
      <c s="4" t="s" r="B5">
        <v>288</v>
      </c>
    </row>
    <row spans="1:2" r="6">
      <c s="4" t="s" r="A6">
        <v>253</v>
      </c>
    </row>
    <row spans="1:2" r="7">
      <c s="3" t="s" r="A7">
        <v>245</v>
      </c>
    </row>
    <row spans="1:2" r="8">
      <c s="4" t="s" r="A8">
        <v>287</v>
      </c>
      <c s="4" t="s" r="B8">
        <v>289</v>
      </c>
    </row>
    <row spans="1:2" r="9">
      <c s="4" t="s" r="A9">
        <v>254</v>
      </c>
    </row>
    <row spans="1:2" r="10">
      <c s="3" t="s" r="A10">
        <v>245</v>
      </c>
    </row>
    <row spans="1:2" r="11">
      <c s="4" t="s" r="A11">
        <v>287</v>
      </c>
      <c s="4" t="s" r="B11">
        <v>290</v>
      </c>
    </row>
    <row spans="1:2" r="12">
      <c s="4" t="s" r="A12">
        <v>255</v>
      </c>
    </row>
    <row spans="1:2" r="13">
      <c s="3" t="s" r="A13">
        <v>245</v>
      </c>
    </row>
    <row spans="1:2" r="14">
      <c s="4" t="s" r="A14">
        <v>287</v>
      </c>
      <c s="4" t="s" r="B14">
        <v>291</v>
      </c>
    </row>
    <row spans="1:2" r="15">
      <c s="4" t="s" r="A15">
        <v>256</v>
      </c>
    </row>
    <row spans="1:2" r="16">
      <c s="3" t="s" r="A16">
        <v>245</v>
      </c>
    </row>
    <row spans="1:2" r="17">
      <c s="4" t="s" r="A17">
        <v>287</v>
      </c>
      <c s="4" t="s" r="B17">
        <v>292</v>
      </c>
    </row>
    <row spans="1:2" r="18">
      <c s="4" t="s" r="A18">
        <v>257</v>
      </c>
    </row>
    <row spans="1:2" r="19">
      <c s="3" t="s" r="A19">
        <v>245</v>
      </c>
    </row>
    <row spans="1:2" r="20">
      <c s="4" t="s" r="A20">
        <v>287</v>
      </c>
      <c s="4" t="s" r="B20">
        <v>293</v>
      </c>
    </row>
    <row spans="1:2" r="21">
      <c s="4" t="s" r="A21">
        <v>258</v>
      </c>
    </row>
    <row spans="1:2" r="22">
      <c s="3" t="s" r="A22">
        <v>245</v>
      </c>
    </row>
    <row spans="1:2" r="23">
      <c s="4" t="s" r="A23">
        <v>287</v>
      </c>
      <c s="4" t="s" r="B23">
        <v>294</v>
      </c>
    </row>
    <row spans="1:2" r="24">
      <c s="4" t="s" r="A24">
        <v>259</v>
      </c>
    </row>
    <row spans="1:2" r="25">
      <c s="3" t="s" r="A25">
        <v>245</v>
      </c>
    </row>
    <row spans="1:2" r="26">
      <c s="4" t="s" r="A26">
        <v>287</v>
      </c>
      <c s="4" t="s" r="B26">
        <v>288</v>
      </c>
    </row>
    <row spans="1:2" r="27">
      <c s="4" t="s" r="A27">
        <v>260</v>
      </c>
    </row>
    <row spans="1:2" r="28">
      <c s="3" t="s" r="A28">
        <v>245</v>
      </c>
    </row>
    <row spans="1:2" r="29">
      <c s="4" t="s" r="A29">
        <v>287</v>
      </c>
      <c s="4" t="s" r="B29">
        <v>295</v>
      </c>
    </row>
    <row spans="1:2" r="30">
      <c s="4" t="s" r="A30">
        <v>261</v>
      </c>
    </row>
    <row spans="1:2" r="31">
      <c s="3" t="s" r="A31">
        <v>245</v>
      </c>
    </row>
    <row spans="1:2" r="32">
      <c s="4" t="s" r="A32">
        <v>287</v>
      </c>
      <c s="4" t="s" r="B32">
        <v>296</v>
      </c>
    </row>
    <row spans="1:2" r="33">
      <c s="4" t="s" r="A33">
        <v>262</v>
      </c>
    </row>
    <row spans="1:2" r="34">
      <c s="3" t="s" r="A34">
        <v>245</v>
      </c>
    </row>
    <row spans="1:2" r="35">
      <c s="4" t="s" r="A35">
        <v>287</v>
      </c>
      <c s="4" t="s" r="B35">
        <v>297</v>
      </c>
    </row>
    <row spans="1:2" r="36">
      <c s="4" t="s" r="A36">
        <v>263</v>
      </c>
    </row>
    <row spans="1:2" r="37">
      <c s="3" t="s" r="A37">
        <v>245</v>
      </c>
    </row>
    <row spans="1:2" r="38">
      <c s="4" t="s" r="A38">
        <v>287</v>
      </c>
      <c s="4" t="s" r="B38">
        <v>298</v>
      </c>
    </row>
    <row spans="1:2" r="39">
      <c s="4" t="s" r="A39">
        <v>264</v>
      </c>
    </row>
    <row spans="1:2" r="40">
      <c s="3" t="s" r="A40">
        <v>245</v>
      </c>
    </row>
    <row spans="1:2" r="41">
      <c s="4" t="s" r="A41">
        <v>287</v>
      </c>
      <c s="4" t="s" r="B41">
        <v>299</v>
      </c>
    </row>
    <row spans="1:2" r="42">
      <c s="4" t="s" r="A42">
        <v>265</v>
      </c>
    </row>
    <row spans="1:2" r="43">
      <c s="3" t="s" r="A43">
        <v>245</v>
      </c>
    </row>
    <row spans="1:2" r="44">
      <c s="4" t="s" r="A44">
        <v>287</v>
      </c>
      <c s="4" t="s" r="B44">
        <v>300</v>
      </c>
    </row>
    <row spans="1:2" r="45">
      <c s="4" t="s" r="A45">
        <v>266</v>
      </c>
    </row>
    <row spans="1:2" r="46">
      <c s="3" t="s" r="A46">
        <v>245</v>
      </c>
    </row>
    <row spans="1:2" r="47">
      <c s="4" t="s" r="A47">
        <v>287</v>
      </c>
      <c s="4" t="s" r="B47">
        <v>301</v>
      </c>
    </row>
    <row spans="1:2" r="48">
      <c s="4" t="s" r="A48">
        <v>267</v>
      </c>
    </row>
    <row spans="1:2" r="49">
      <c s="3" t="s" r="A49">
        <v>245</v>
      </c>
    </row>
    <row spans="1:2" r="50">
      <c s="4" t="s" r="A50">
        <v>287</v>
      </c>
      <c s="4" t="s" r="B50">
        <v>302</v>
      </c>
    </row>
    <row spans="1:2" r="51">
      <c s="4" t="s" r="A51">
        <v>268</v>
      </c>
    </row>
    <row spans="1:2" r="52">
      <c s="3" t="s" r="A52">
        <v>245</v>
      </c>
    </row>
    <row spans="1:2" r="53">
      <c s="4" t="s" r="A53">
        <v>287</v>
      </c>
      <c s="4" t="s" r="B53">
        <v>303</v>
      </c>
    </row>
    <row spans="1:2" r="54">
      <c s="4" t="s" r="A54">
        <v>269</v>
      </c>
    </row>
    <row spans="1:2" r="55">
      <c s="3" t="s" r="A55">
        <v>245</v>
      </c>
    </row>
    <row spans="1:2" r="56">
      <c s="4" t="s" r="A56">
        <v>287</v>
      </c>
      <c s="4" t="s" r="B56">
        <v>304</v>
      </c>
    </row>
    <row spans="1:2" r="57">
      <c s="4" t="s" r="A57">
        <v>270</v>
      </c>
    </row>
    <row spans="1:2" r="58">
      <c s="3" t="s" r="A58">
        <v>245</v>
      </c>
    </row>
    <row spans="1:2" r="59">
      <c s="4" t="s" r="A59">
        <v>287</v>
      </c>
      <c s="4" t="s" r="B59">
        <v>305</v>
      </c>
    </row>
    <row spans="1:2" r="60">
      <c s="4" t="s" r="A60">
        <v>271</v>
      </c>
    </row>
    <row spans="1:2" r="61">
      <c s="3" t="s" r="A61">
        <v>245</v>
      </c>
    </row>
    <row spans="1:2" r="62">
      <c s="4" t="s" r="A62">
        <v>287</v>
      </c>
      <c s="4" t="s" r="B62">
        <v>306</v>
      </c>
    </row>
    <row spans="1:2" r="63">
      <c s="4" t="s" r="A63">
        <v>272</v>
      </c>
    </row>
    <row spans="1:2" r="64">
      <c s="3" t="s" r="A64">
        <v>245</v>
      </c>
    </row>
    <row spans="1:2" r="65">
      <c s="4" t="s" r="A65">
        <v>287</v>
      </c>
      <c s="4" t="s" r="B65">
        <v>307</v>
      </c>
    </row>
    <row spans="1:2" r="66">
      <c s="4" t="s" r="A66">
        <v>273</v>
      </c>
    </row>
    <row spans="1:2" r="67">
      <c s="3" t="s" r="A67">
        <v>245</v>
      </c>
    </row>
    <row spans="1:2" r="68">
      <c s="4" t="s" r="A68">
        <v>287</v>
      </c>
      <c s="4" t="s" r="B68">
        <v>298</v>
      </c>
    </row>
    <row spans="1:2" r="69">
      <c s="4" t="s" r="A69">
        <v>274</v>
      </c>
    </row>
    <row spans="1:2" r="70">
      <c s="3" t="s" r="A70">
        <v>245</v>
      </c>
    </row>
    <row spans="1:2" r="71">
      <c s="4" t="s" r="A71">
        <v>287</v>
      </c>
      <c s="4" t="s" r="B71">
        <v>296</v>
      </c>
    </row>
    <row spans="1:2" r="72">
      <c s="4" t="s" r="A72">
        <v>275</v>
      </c>
    </row>
    <row spans="1:2" r="73">
      <c s="3" t="s" r="A73">
        <v>245</v>
      </c>
    </row>
    <row spans="1:2" r="74">
      <c s="4" t="s" r="A74">
        <v>287</v>
      </c>
      <c s="4" t="s" r="B74">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9</v>
      </c>
      <c s="2" t="s" r="B1">
        <v>61</v>
      </c>
      <c s="2" t="s" r="D1">
        <v>1</v>
      </c>
    </row>
    <row spans="1:5" r="2">
      <c s="2" t="s" r="B2">
        <v>2</v>
      </c>
      <c s="2" t="s" r="C2">
        <v>62</v>
      </c>
      <c s="2" t="s" r="D2">
        <v>2</v>
      </c>
      <c s="2" t="s" r="E2">
        <v>62</v>
      </c>
    </row>
    <row spans="1:5" r="3">
      <c s="3" t="s" r="A3">
        <v>310</v>
      </c>
    </row>
    <row spans="1:5" r="4">
      <c s="4" t="s" r="A4">
        <v>65</v>
      </c>
      <c s="8" t="n" r="B4">
        <v>7292</v>
      </c>
      <c s="8" t="n" r="C4">
        <v>1503</v>
      </c>
      <c s="8" t="n" r="D4">
        <v>12371</v>
      </c>
      <c s="8" t="n" r="E4">
        <v>2378</v>
      </c>
    </row>
    <row spans="1:5" r="5">
      <c s="4" t="s" r="A5">
        <v>83</v>
      </c>
      <c s="5" t="n" r="B5">
        <v>-112</v>
      </c>
      <c s="5" t="n" r="C5">
        <v>-383</v>
      </c>
      <c s="5" t="n" r="D5">
        <v>-635</v>
      </c>
      <c s="5" t="n" r="E5">
        <v>-572</v>
      </c>
    </row>
    <row spans="1:5" r="6">
      <c s="3" t="s" r="A6">
        <v>311</v>
      </c>
    </row>
    <row spans="1:5" r="7">
      <c s="4" t="s" r="A7">
        <v>65</v>
      </c>
      <c s="5" t="n" r="B7">
        <v>16288</v>
      </c>
      <c s="5" t="n" r="C7">
        <v>16156</v>
      </c>
      <c s="5" t="n" r="D7">
        <v>48831</v>
      </c>
      <c s="5" t="n" r="E7">
        <v>47605</v>
      </c>
    </row>
    <row spans="1:5" r="8">
      <c s="4" t="s" r="A8">
        <v>312</v>
      </c>
      <c s="8" t="n" r="B8">
        <v>-1777</v>
      </c>
      <c s="8" t="n" r="C8">
        <v>2058</v>
      </c>
      <c s="8" t="n" r="D8">
        <v>-3695</v>
      </c>
      <c s="8" t="n" r="E8">
        <v>-1200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13</v>
      </c>
      <c s="2" t="s" r="B1">
        <v>61</v>
      </c>
      <c s="2" t="s" r="D1">
        <v>1</v>
      </c>
    </row>
    <row spans="1:5" r="2">
      <c s="2" t="s" r="B2">
        <v>2</v>
      </c>
      <c s="2" t="s" r="C2">
        <v>62</v>
      </c>
      <c s="2" t="s" r="D2">
        <v>2</v>
      </c>
      <c s="2" t="s" r="E2">
        <v>62</v>
      </c>
    </row>
    <row spans="1:5" r="3">
      <c s="3" t="s" r="A3">
        <v>147</v>
      </c>
    </row>
    <row spans="1:5" r="4">
      <c s="4" t="s" r="A4">
        <v>314</v>
      </c>
      <c s="10" t="n" r="B4">
        <v>2.8</v>
      </c>
      <c s="10" t="n" r="C4">
        <v>14.7</v>
      </c>
      <c s="10" t="n" r="D4">
        <v>16.9</v>
      </c>
      <c s="10" t="n" r="E4">
        <v>45.2</v>
      </c>
    </row>
    <row spans="1:5" r="5">
      <c s="4" t="s" r="A5">
        <v>315</v>
      </c>
      <c s="10" t="n" r="B5">
        <v>8.9</v>
      </c>
      <c s="10" t="n" r="C5">
        <v>2.7</v>
      </c>
      <c s="10" t="n" r="D5">
        <v>15.7</v>
      </c>
      <c s="7" t="n" r="E5">
        <v>4.7</v>
      </c>
    </row>
    <row spans="1:5" r="6">
      <c s="4" t="s" r="A6">
        <v>316</v>
      </c>
      <c s="10" t="n" r="E6">
        <v>15.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t="s" r="A1">
        <v>317</v>
      </c>
      <c s="2" t="s" r="B1">
        <v>318</v>
      </c>
      <c s="2" t="s" r="C1">
        <v>319</v>
      </c>
    </row>
    <row spans="1:3" r="2">
      <c s="3" t="s" r="A2">
        <v>320</v>
      </c>
    </row>
    <row spans="1:3" r="3">
      <c s="4" t="s" r="A3">
        <v>321</v>
      </c>
      <c s="5" t="n" r="B3">
        <v>72</v>
      </c>
      <c s="5" t="n" r="C3">
        <v>41</v>
      </c>
    </row>
    <row spans="1:3" r="4">
      <c s="4" t="s" r="A4">
        <v>322</v>
      </c>
      <c s="7" t="n" r="B4">
        <v>10.1</v>
      </c>
      <c s="7" t="n" r="C4">
        <v>5.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3</v>
      </c>
      <c s="2" t="s" r="B1">
        <v>2</v>
      </c>
      <c s="2" t="s" r="C1">
        <v>23</v>
      </c>
    </row>
    <row spans="1:3" r="2">
      <c s="3" t="s" r="A2">
        <v>324</v>
      </c>
    </row>
    <row spans="1:3" r="3">
      <c s="4" t="s" r="A3">
        <v>247</v>
      </c>
      <c s="8" t="n" r="B3">
        <v>209235</v>
      </c>
      <c s="8" t="n" r="C3">
        <v>113481</v>
      </c>
    </row>
    <row spans="1:3" r="4">
      <c s="4" t="s" r="A4">
        <v>325</v>
      </c>
      <c s="5" t="n" r="B4">
        <v>514551</v>
      </c>
      <c s="5" t="n" r="C4">
        <v>272236</v>
      </c>
    </row>
    <row spans="1:3" r="5">
      <c s="4" t="s" r="A5">
        <v>326</v>
      </c>
      <c s="5" t="n" r="B5">
        <v>71422</v>
      </c>
      <c s="5" t="n" r="C5">
        <v>30319</v>
      </c>
    </row>
    <row spans="1:3" r="6">
      <c s="4" t="s" r="A6">
        <v>327</v>
      </c>
      <c s="5" t="n" r="B6">
        <v>5842</v>
      </c>
      <c s="5" t="n" r="C6">
        <v>834</v>
      </c>
    </row>
    <row spans="1:3" r="7">
      <c s="4" t="s" r="A7">
        <v>328</v>
      </c>
      <c s="5" t="n" r="B7">
        <v>801050</v>
      </c>
      <c s="5" t="n" r="C7">
        <v>416870</v>
      </c>
    </row>
    <row spans="1:3" r="8">
      <c s="4" t="s" r="A8">
        <v>329</v>
      </c>
      <c s="5" t="n" r="B8">
        <v>-21025</v>
      </c>
      <c s="5" t="n" r="C8">
        <v>-4101</v>
      </c>
    </row>
    <row spans="1:3" r="9">
      <c s="4" t="s" r="A9">
        <v>25</v>
      </c>
      <c s="8" t="n" r="B9">
        <v>780025</v>
      </c>
      <c s="8" t="n" r="C9">
        <v>41276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t="s" r="A1">
        <v>330</v>
      </c>
      <c s="2" t="s" r="B1">
        <v>331</v>
      </c>
    </row>
    <row spans="1:4" r="2">
      <c s="2" t="s" r="B2">
        <v>332</v>
      </c>
      <c s="2" t="s" r="C2">
        <v>333</v>
      </c>
      <c s="2" t="s" r="D2">
        <v>334</v>
      </c>
    </row>
    <row spans="1:4" r="3">
      <c s="3" t="s" r="A3">
        <v>320</v>
      </c>
    </row>
    <row spans="1:4" r="4">
      <c s="4" t="s" r="A4">
        <v>25</v>
      </c>
      <c s="8" t="n" r="C4">
        <v>780025</v>
      </c>
      <c s="8" t="n" r="D4">
        <v>412769</v>
      </c>
    </row>
    <row spans="1:4" r="5">
      <c s="4" t="s" r="A5">
        <v>247</v>
      </c>
      <c s="5" t="n" r="C5">
        <v>209235</v>
      </c>
      <c s="5" t="n" r="D5">
        <v>113481</v>
      </c>
    </row>
    <row spans="1:4" r="6">
      <c s="4" t="s" r="A6">
        <v>335</v>
      </c>
      <c s="5" t="n" r="C6">
        <v>514551</v>
      </c>
      <c s="5" t="n" r="D6">
        <v>272236</v>
      </c>
    </row>
    <row spans="1:4" r="7">
      <c s="4" t="s" r="A7">
        <v>336</v>
      </c>
      <c s="5" t="n" r="C7">
        <v>71422</v>
      </c>
      <c s="8" t="n" r="D7">
        <v>30319</v>
      </c>
    </row>
    <row spans="1:4" r="8">
      <c s="4" t="s" r="A8">
        <v>337</v>
      </c>
    </row>
    <row spans="1:4" r="9">
      <c s="3" t="s" r="A9">
        <v>320</v>
      </c>
    </row>
    <row spans="1:4" r="10">
      <c s="4" t="s" r="A10">
        <v>338</v>
      </c>
      <c s="5" t="n" r="B10">
        <v>7</v>
      </c>
    </row>
    <row spans="1:4" r="11">
      <c s="4" t="s" r="A11">
        <v>339</v>
      </c>
      <c s="4" t="s" r="B11">
        <v>340</v>
      </c>
    </row>
    <row spans="1:4" r="12">
      <c s="4" t="s" r="A12">
        <v>25</v>
      </c>
      <c s="8" t="n" r="B12">
        <v>124900</v>
      </c>
      <c s="5" t="n" r="C12">
        <v>134600</v>
      </c>
    </row>
    <row spans="1:4" r="13">
      <c s="4" t="s" r="A13">
        <v>247</v>
      </c>
      <c s="5" t="n" r="C13">
        <v>21100</v>
      </c>
    </row>
    <row spans="1:4" r="14">
      <c s="4" t="s" r="A14">
        <v>335</v>
      </c>
      <c s="5" t="n" r="C14">
        <v>106400</v>
      </c>
    </row>
    <row spans="1:4" r="15">
      <c s="4" t="s" r="A15">
        <v>336</v>
      </c>
      <c s="8" t="n" r="C15">
        <v>71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1</v>
      </c>
      <c s="2" t="s" r="B1">
        <v>2</v>
      </c>
      <c s="2" t="s" r="C1">
        <v>23</v>
      </c>
    </row>
    <row spans="1:3" r="2">
      <c s="4" t="s" r="A2">
        <v>342</v>
      </c>
    </row>
    <row spans="1:3" r="3">
      <c s="3" t="s" r="A3">
        <v>343</v>
      </c>
    </row>
    <row spans="1:3" r="4">
      <c s="4" t="s" r="A4">
        <v>344</v>
      </c>
      <c s="8" t="n" r="B4">
        <v>64824</v>
      </c>
      <c s="8" t="n" r="C4">
        <v>29071</v>
      </c>
    </row>
    <row spans="1:3" r="5">
      <c s="4" t="s" r="A5">
        <v>345</v>
      </c>
      <c s="5" t="n" r="B5">
        <v>-9958</v>
      </c>
      <c s="5" t="n" r="C5">
        <v>-2073</v>
      </c>
    </row>
    <row spans="1:3" r="6">
      <c s="4" t="s" r="A6">
        <v>346</v>
      </c>
      <c s="5" t="n" r="B6">
        <v>54866</v>
      </c>
      <c s="5" t="n" r="C6">
        <v>26998</v>
      </c>
    </row>
    <row spans="1:3" r="7">
      <c s="4" t="s" r="A7">
        <v>276</v>
      </c>
    </row>
    <row spans="1:3" r="8">
      <c s="3" t="s" r="A8">
        <v>343</v>
      </c>
    </row>
    <row spans="1:3" r="9">
      <c s="4" t="s" r="A9">
        <v>344</v>
      </c>
      <c s="5" t="n" r="B9">
        <v>6598</v>
      </c>
      <c s="5" t="n" r="C9">
        <v>1248</v>
      </c>
    </row>
    <row spans="1:3" r="10">
      <c s="4" t="s" r="A10">
        <v>345</v>
      </c>
      <c s="5" t="n" r="B10">
        <v>-511</v>
      </c>
      <c s="5" t="n" r="C10">
        <v>-81</v>
      </c>
    </row>
    <row spans="1:3" r="11">
      <c s="4" t="s" r="A11">
        <v>346</v>
      </c>
      <c s="5" t="n" r="B11">
        <v>6087</v>
      </c>
      <c s="5" t="n" r="C11">
        <v>1167</v>
      </c>
    </row>
    <row spans="1:3" r="12">
      <c s="4" t="s" r="A12">
        <v>347</v>
      </c>
    </row>
    <row spans="1:3" r="13">
      <c s="3" t="s" r="A13">
        <v>343</v>
      </c>
    </row>
    <row spans="1:3" r="14">
      <c s="4" t="s" r="A14">
        <v>344</v>
      </c>
      <c s="5" t="n" r="B14">
        <v>-11349</v>
      </c>
      <c s="5" t="n" r="C14">
        <v>-5628</v>
      </c>
    </row>
    <row spans="1:3" r="15">
      <c s="4" t="s" r="A15">
        <v>345</v>
      </c>
      <c s="5" t="n" r="B15">
        <v>1748</v>
      </c>
      <c s="5" t="n" r="C15">
        <v>369</v>
      </c>
    </row>
    <row spans="1:3" r="16">
      <c s="4" t="s" r="A16">
        <v>346</v>
      </c>
      <c s="8" t="n" r="B16">
        <v>-9601</v>
      </c>
      <c s="8" t="n" r="C16">
        <v>-52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8</v>
      </c>
      <c s="2" t="s" r="B1">
        <v>2</v>
      </c>
      <c s="2" t="s" r="C1">
        <v>23</v>
      </c>
    </row>
    <row spans="1:3" r="2">
      <c s="4" t="s" r="A2">
        <v>342</v>
      </c>
    </row>
    <row spans="1:3" r="3">
      <c s="3" t="s" r="A3">
        <v>349</v>
      </c>
    </row>
    <row spans="1:3" r="4">
      <c s="4" t="s" r="A4">
        <v>350</v>
      </c>
      <c s="8" t="n" r="B4">
        <v>4276</v>
      </c>
    </row>
    <row spans="1:3" r="5">
      <c s="5" t="n" r="A5">
        <v>2016</v>
      </c>
      <c s="5" t="n" r="B5">
        <v>13971</v>
      </c>
    </row>
    <row spans="1:3" r="6">
      <c s="5" t="n" r="A6">
        <v>2017</v>
      </c>
      <c s="5" t="n" r="B6">
        <v>10123</v>
      </c>
    </row>
    <row spans="1:3" r="7">
      <c s="5" t="n" r="A7">
        <v>2018</v>
      </c>
      <c s="5" t="n" r="B7">
        <v>8145</v>
      </c>
    </row>
    <row spans="1:3" r="8">
      <c s="5" t="n" r="A8">
        <v>2019</v>
      </c>
      <c s="5" t="n" r="B8">
        <v>5661</v>
      </c>
    </row>
    <row spans="1:3" r="9">
      <c s="4" t="s" r="A9">
        <v>351</v>
      </c>
      <c s="5" t="n" r="B9">
        <v>12690</v>
      </c>
    </row>
    <row spans="1:3" r="10">
      <c s="4" t="s" r="A10">
        <v>346</v>
      </c>
      <c s="5" t="n" r="B10">
        <v>54866</v>
      </c>
      <c s="8" t="n" r="C10">
        <v>26998</v>
      </c>
    </row>
    <row spans="1:3" r="11">
      <c s="4" t="s" r="A11">
        <v>276</v>
      </c>
    </row>
    <row spans="1:3" r="12">
      <c s="3" t="s" r="A12">
        <v>349</v>
      </c>
    </row>
    <row spans="1:3" r="13">
      <c s="4" t="s" r="A13">
        <v>350</v>
      </c>
      <c s="5" t="n" r="B13">
        <v>272</v>
      </c>
    </row>
    <row spans="1:3" r="14">
      <c s="5" t="n" r="A14">
        <v>2016</v>
      </c>
      <c s="5" t="n" r="B14">
        <v>1066</v>
      </c>
    </row>
    <row spans="1:3" r="15">
      <c s="5" t="n" r="A15">
        <v>2017</v>
      </c>
      <c s="5" t="n" r="B15">
        <v>1036</v>
      </c>
    </row>
    <row spans="1:3" r="16">
      <c s="5" t="n" r="A16">
        <v>2018</v>
      </c>
      <c s="5" t="n" r="B16">
        <v>943</v>
      </c>
    </row>
    <row spans="1:3" r="17">
      <c s="5" t="n" r="A17">
        <v>2019</v>
      </c>
      <c s="5" t="n" r="B17">
        <v>640</v>
      </c>
    </row>
    <row spans="1:3" r="18">
      <c s="4" t="s" r="A18">
        <v>351</v>
      </c>
      <c s="5" t="n" r="B18">
        <v>2130</v>
      </c>
    </row>
    <row spans="1:3" r="19">
      <c s="4" t="s" r="A19">
        <v>346</v>
      </c>
      <c s="5" t="n" r="B19">
        <v>6087</v>
      </c>
      <c s="5" t="n" r="C19">
        <v>1167</v>
      </c>
    </row>
    <row spans="1:3" r="20">
      <c s="4" t="s" r="A20">
        <v>347</v>
      </c>
    </row>
    <row spans="1:3" r="21">
      <c s="3" t="s" r="A21">
        <v>349</v>
      </c>
    </row>
    <row spans="1:3" r="22">
      <c s="4" t="s" r="A22">
        <v>350</v>
      </c>
      <c s="5" t="n" r="B22">
        <v>-656</v>
      </c>
    </row>
    <row spans="1:3" r="23">
      <c s="5" t="n" r="A23">
        <v>2016</v>
      </c>
      <c s="5" t="n" r="B23">
        <v>-2044</v>
      </c>
    </row>
    <row spans="1:3" r="24">
      <c s="5" t="n" r="A24">
        <v>2017</v>
      </c>
      <c s="5" t="n" r="B24">
        <v>-1594</v>
      </c>
    </row>
    <row spans="1:3" r="25">
      <c s="5" t="n" r="A25">
        <v>2018</v>
      </c>
      <c s="5" t="n" r="B25">
        <v>-1346</v>
      </c>
    </row>
    <row spans="1:3" r="26">
      <c s="5" t="n" r="A26">
        <v>2019</v>
      </c>
      <c s="5" t="n" r="B26">
        <v>-1088</v>
      </c>
    </row>
    <row spans="1:3" r="27">
      <c s="4" t="s" r="A27">
        <v>351</v>
      </c>
      <c s="5" t="n" r="B27">
        <v>-2873</v>
      </c>
    </row>
    <row spans="1:3" r="28">
      <c s="4" t="s" r="A28">
        <v>346</v>
      </c>
      <c s="8" t="n" r="B28">
        <v>-9601</v>
      </c>
      <c s="8" t="n" r="C28">
        <v>-525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352</v>
      </c>
      <c s="2" t="s" r="B1">
        <v>333</v>
      </c>
    </row>
    <row spans="1:2" r="2">
      <c s="3" t="s" r="A2">
        <v>353</v>
      </c>
    </row>
    <row spans="1:2" r="3">
      <c s="4" t="s" r="A3">
        <v>350</v>
      </c>
      <c s="8" t="n" r="B3">
        <v>11268</v>
      </c>
    </row>
    <row spans="1:2" r="4">
      <c s="5" t="n" r="A4">
        <v>2016</v>
      </c>
      <c s="5" t="n" r="B4">
        <v>44631</v>
      </c>
    </row>
    <row spans="1:2" r="5">
      <c s="5" t="n" r="A5">
        <v>2017</v>
      </c>
      <c s="5" t="n" r="B5">
        <v>40901</v>
      </c>
    </row>
    <row spans="1:2" r="6">
      <c s="5" t="n" r="A6">
        <v>2018</v>
      </c>
      <c s="5" t="n" r="B6">
        <v>37342</v>
      </c>
    </row>
    <row spans="1:2" r="7">
      <c s="5" t="n" r="A7">
        <v>2019</v>
      </c>
      <c s="5" t="n" r="B7">
        <v>30411</v>
      </c>
    </row>
    <row spans="1:2" r="8">
      <c s="4" t="s" r="A8">
        <v>351</v>
      </c>
      <c s="5" t="n" r="B8">
        <v>89865</v>
      </c>
    </row>
    <row spans="1:2" r="9">
      <c s="4" t="s" r="A9">
        <v>89</v>
      </c>
      <c s="8" t="n" r="B9">
        <v>2544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v>
      </c>
      <c s="2" t="s" r="B1">
        <v>61</v>
      </c>
      <c s="2" t="s" r="D1">
        <v>1</v>
      </c>
    </row>
    <row spans="1:5" r="2">
      <c s="2" t="s" r="B2">
        <v>2</v>
      </c>
      <c s="2" t="s" r="C2">
        <v>62</v>
      </c>
      <c s="2" t="s" r="D2">
        <v>2</v>
      </c>
      <c s="2" t="s" r="E2">
        <v>62</v>
      </c>
    </row>
    <row spans="1:5" r="3">
      <c s="3" t="s" r="A3">
        <v>63</v>
      </c>
    </row>
    <row spans="1:5" r="4">
      <c s="4" t="s" r="A4">
        <v>64</v>
      </c>
      <c s="8" t="n" r="B4">
        <v>13510</v>
      </c>
      <c s="8" t="n" r="C4">
        <v>1503</v>
      </c>
      <c s="8" t="n" r="D4">
        <v>31911</v>
      </c>
      <c s="8" t="n" r="E4">
        <v>2378</v>
      </c>
    </row>
    <row spans="1:5" r="5">
      <c s="4" t="s" r="A5">
        <v>65</v>
      </c>
      <c s="5" t="n" r="B5">
        <v>13510</v>
      </c>
      <c s="5" t="n" r="C5">
        <v>1503</v>
      </c>
      <c s="5" t="n" r="D5">
        <v>31911</v>
      </c>
      <c s="5" t="n" r="E5">
        <v>2378</v>
      </c>
    </row>
    <row spans="1:5" r="6">
      <c s="3" t="s" r="A6">
        <v>66</v>
      </c>
    </row>
    <row spans="1:5" r="7">
      <c s="4" t="s" r="A7">
        <v>67</v>
      </c>
      <c s="5" t="n" r="B7">
        <v>3310</v>
      </c>
      <c s="5" t="n" r="C7">
        <v>381</v>
      </c>
      <c s="5" t="n" r="D7">
        <v>8045</v>
      </c>
      <c s="5" t="n" r="E7">
        <v>614</v>
      </c>
    </row>
    <row spans="1:5" r="8">
      <c s="4" t="s" r="A8">
        <v>68</v>
      </c>
      <c s="5" t="n" r="B8">
        <v>7454</v>
      </c>
      <c s="5" t="n" r="C8">
        <v>793</v>
      </c>
      <c s="5" t="n" r="D8">
        <v>17504</v>
      </c>
      <c s="5" t="n" r="E8">
        <v>1233</v>
      </c>
    </row>
    <row spans="1:5" r="9">
      <c s="4" t="s" r="A9">
        <v>69</v>
      </c>
      <c s="5" t="n" r="B9">
        <v>1096</v>
      </c>
      <c s="5" t="n" r="C9">
        <v>554</v>
      </c>
      <c s="5" t="n" r="D9">
        <v>3191</v>
      </c>
      <c s="5" t="n" r="E9">
        <v>1480</v>
      </c>
    </row>
    <row spans="1:5" r="10">
      <c s="4" t="s" r="A10">
        <v>70</v>
      </c>
      <c s="5" t="n" r="E10">
        <v>17</v>
      </c>
    </row>
    <row spans="1:5" r="11">
      <c s="4" t="s" r="A11">
        <v>71</v>
      </c>
      <c s="5" t="n" r="B11">
        <v>1450</v>
      </c>
      <c s="5" t="n" r="C11">
        <v>186</v>
      </c>
      <c s="5" t="n" r="D11">
        <v>3372</v>
      </c>
      <c s="5" t="n" r="E11">
        <v>290</v>
      </c>
    </row>
    <row spans="1:5" r="12">
      <c s="4" t="s" r="A12">
        <v>72</v>
      </c>
      <c s="5" t="n" r="B12">
        <v>7059</v>
      </c>
      <c s="5" t="n" r="C12">
        <v>1638</v>
      </c>
      <c s="5" t="n" r="D12">
        <v>10179</v>
      </c>
      <c s="5" t="n" r="E12">
        <v>2947</v>
      </c>
    </row>
    <row spans="1:5" r="13">
      <c s="4" t="s" r="A13">
        <v>73</v>
      </c>
      <c s="5" t="n" r="B13">
        <v>1875</v>
      </c>
      <c s="5" t="n" r="C13">
        <v>1093</v>
      </c>
      <c s="5" t="n" r="D13">
        <v>5517</v>
      </c>
      <c s="5" t="n" r="E13">
        <v>1731</v>
      </c>
    </row>
    <row spans="1:5" r="14">
      <c s="4" t="s" r="A14">
        <v>74</v>
      </c>
      <c s="5" t="n" r="B14">
        <v>22244</v>
      </c>
      <c s="5" t="n" r="C14">
        <v>4645</v>
      </c>
      <c s="5" t="n" r="D14">
        <v>47808</v>
      </c>
      <c s="5" t="n" r="E14">
        <v>8312</v>
      </c>
    </row>
    <row spans="1:5" r="15">
      <c s="4" t="s" r="A15">
        <v>74</v>
      </c>
      <c s="5" t="n" r="B15">
        <v>22244</v>
      </c>
      <c s="5" t="n" r="C15">
        <v>4645</v>
      </c>
      <c s="5" t="n" r="D15">
        <v>47808</v>
      </c>
      <c s="5" t="n" r="E15">
        <v>8312</v>
      </c>
    </row>
    <row spans="1:5" r="16">
      <c s="4" t="s" r="A16">
        <v>75</v>
      </c>
      <c s="5" t="n" r="B16">
        <v>-8734</v>
      </c>
      <c s="5" t="n" r="C16">
        <v>-3142</v>
      </c>
      <c s="5" t="n" r="D16">
        <v>-15897</v>
      </c>
      <c s="5" t="n" r="E16">
        <v>-5934</v>
      </c>
    </row>
    <row spans="1:5" r="17">
      <c s="3" t="s" r="A17">
        <v>76</v>
      </c>
    </row>
    <row spans="1:5" r="18">
      <c s="4" t="s" r="A18">
        <v>77</v>
      </c>
      <c s="5" t="n" r="B18">
        <v>703</v>
      </c>
      <c s="5" t="n" r="D18">
        <v>1650</v>
      </c>
    </row>
    <row spans="1:5" r="19">
      <c s="4" t="s" r="A19">
        <v>78</v>
      </c>
      <c s="5" t="n" r="B19">
        <v>1656</v>
      </c>
      <c s="5" t="n" r="C19">
        <v>158</v>
      </c>
      <c s="5" t="n" r="D19">
        <v>4284</v>
      </c>
      <c s="5" t="n" r="E19">
        <v>457</v>
      </c>
    </row>
    <row spans="1:5" r="20">
      <c s="4" t="s" r="A20">
        <v>79</v>
      </c>
      <c s="5" t="n" r="B20">
        <v>2359</v>
      </c>
      <c s="5" t="n" r="C20">
        <v>158</v>
      </c>
      <c s="5" t="n" r="D20">
        <v>5934</v>
      </c>
      <c s="5" t="n" r="E20">
        <v>457</v>
      </c>
    </row>
    <row spans="1:5" r="21">
      <c s="4" t="s" r="A21">
        <v>79</v>
      </c>
      <c s="5" t="n" r="B21">
        <v>2359</v>
      </c>
      <c s="5" t="n" r="C21">
        <v>158</v>
      </c>
      <c s="5" t="n" r="D21">
        <v>5934</v>
      </c>
      <c s="5" t="n" r="E21">
        <v>457</v>
      </c>
    </row>
    <row spans="1:5" r="22">
      <c s="4" t="s" r="A22">
        <v>80</v>
      </c>
      <c s="5" t="n" r="B22">
        <v>24603</v>
      </c>
      <c s="5" t="n" r="C22">
        <v>4803</v>
      </c>
      <c s="5" t="n" r="D22">
        <v>53742</v>
      </c>
      <c s="5" t="n" r="E22">
        <v>8769</v>
      </c>
    </row>
    <row spans="1:5" r="23">
      <c s="4" t="s" r="A23">
        <v>81</v>
      </c>
      <c s="5" t="n" r="B23">
        <v>441</v>
      </c>
      <c s="5" t="n" r="C23">
        <v>1160</v>
      </c>
      <c s="5" t="n" r="D23">
        <v>2017</v>
      </c>
      <c s="5" t="n" r="E23">
        <v>2517</v>
      </c>
    </row>
    <row spans="1:5" r="24">
      <c s="4" t="s" r="A24">
        <v>81</v>
      </c>
      <c s="5" t="n" r="B24">
        <v>441</v>
      </c>
      <c s="5" t="n" r="C24">
        <v>1160</v>
      </c>
      <c s="5" t="n" r="D24">
        <v>2017</v>
      </c>
      <c s="5" t="n" r="E24">
        <v>2517</v>
      </c>
    </row>
    <row spans="1:5" r="25">
      <c s="4" t="s" r="A25">
        <v>82</v>
      </c>
      <c s="5" t="n" r="B25">
        <v>24162</v>
      </c>
      <c s="5" t="n" r="C25">
        <v>3643</v>
      </c>
      <c s="5" t="n" r="D25">
        <v>51725</v>
      </c>
      <c s="5" t="n" r="E25">
        <v>6252</v>
      </c>
    </row>
    <row spans="1:5" r="26">
      <c s="4" t="s" r="A26">
        <v>83</v>
      </c>
      <c s="5" t="n" r="B26">
        <v>-10652</v>
      </c>
      <c s="5" t="n" r="C26">
        <v>-2140</v>
      </c>
      <c s="5" t="n" r="D26">
        <v>-19814</v>
      </c>
      <c s="5" t="n" r="E26">
        <v>-3874</v>
      </c>
    </row>
    <row spans="1:5" r="27">
      <c s="4" t="s" r="A27">
        <v>84</v>
      </c>
      <c s="5" t="n" r="B27">
        <v>0</v>
      </c>
      <c s="5" t="n" r="C27">
        <v>0</v>
      </c>
      <c s="5" t="n" r="D27">
        <v>0</v>
      </c>
      <c s="5" t="n" r="E27">
        <v>0</v>
      </c>
    </row>
    <row spans="1:5" r="28">
      <c s="4" t="s" r="A28">
        <v>85</v>
      </c>
      <c s="8" t="n" r="B28">
        <v>-10652</v>
      </c>
      <c s="8" t="n" r="C28">
        <v>-2140</v>
      </c>
      <c s="8" t="n" r="D28">
        <v>-19814</v>
      </c>
      <c s="8" t="n" r="E28">
        <v>-3874</v>
      </c>
    </row>
    <row spans="1:5" r="29">
      <c s="4" t="s" r="A29">
        <v>86</v>
      </c>
      <c s="5" t="n" r="B29">
        <v>56948</v>
      </c>
      <c s="5" t="n" r="C29">
        <v>11645</v>
      </c>
      <c s="5" t="n" r="D29">
        <v>43505</v>
      </c>
      <c s="5" t="n" r="E29">
        <v>5957</v>
      </c>
    </row>
    <row spans="1:5" r="30">
      <c s="4" t="s" r="A30">
        <v>87</v>
      </c>
      <c s="9" t="n" r="B30">
        <v>-0.19</v>
      </c>
      <c s="9" t="n" r="C30">
        <v>-0.18</v>
      </c>
      <c s="9" t="n" r="D30">
        <v>-0.46</v>
      </c>
      <c s="9" t="n" r="E30">
        <v>-0.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54</v>
      </c>
      <c s="2" t="s" r="B1">
        <v>61</v>
      </c>
      <c s="2" t="s" r="D1">
        <v>1</v>
      </c>
    </row>
    <row spans="1:5" r="2">
      <c s="2" t="s" r="B2">
        <v>2</v>
      </c>
      <c s="2" t="s" r="C2">
        <v>62</v>
      </c>
      <c s="2" t="s" r="D2">
        <v>2</v>
      </c>
      <c s="2" t="s" r="E2">
        <v>62</v>
      </c>
    </row>
    <row spans="1:5" r="3">
      <c s="3" t="s" r="A3">
        <v>355</v>
      </c>
    </row>
    <row spans="1:5" r="4">
      <c s="4" t="s" r="A4">
        <v>356</v>
      </c>
      <c s="8" t="n" r="B4">
        <v>733</v>
      </c>
      <c s="8" t="n" r="C4">
        <v>71</v>
      </c>
      <c s="8" t="n" r="D4">
        <v>2631</v>
      </c>
      <c s="8" t="n" r="E4">
        <v>135</v>
      </c>
    </row>
    <row spans="1:5" r="5">
      <c s="4" t="s" r="A5">
        <v>357</v>
      </c>
      <c s="5" t="n" r="B5">
        <v>-228</v>
      </c>
      <c s="5" t="n" r="C5">
        <v>-13</v>
      </c>
      <c s="5" t="n" r="D5">
        <v>-439</v>
      </c>
      <c s="5" t="n" r="E5">
        <v>-21</v>
      </c>
    </row>
    <row spans="1:5" r="6">
      <c s="4" t="s" r="A6">
        <v>358</v>
      </c>
      <c s="5" t="n" r="B6">
        <v>542</v>
      </c>
      <c s="5" t="n" r="C6">
        <v>74</v>
      </c>
      <c s="5" t="n" r="D6">
        <v>1415</v>
      </c>
      <c s="5" t="n" r="E6">
        <v>115</v>
      </c>
    </row>
    <row spans="1:5" r="7">
      <c s="3" t="s" r="A7">
        <v>359</v>
      </c>
    </row>
    <row spans="1:5" r="8">
      <c s="4" t="s" r="A8">
        <v>360</v>
      </c>
      <c s="5" t="n" r="B8">
        <v>3837</v>
      </c>
      <c s="5" t="n" r="C8">
        <v>405</v>
      </c>
      <c s="5" t="n" r="D8">
        <v>8953</v>
      </c>
      <c s="5" t="n" r="E8">
        <v>629</v>
      </c>
    </row>
    <row spans="1:5" r="9">
      <c s="4" t="s" r="A9">
        <v>361</v>
      </c>
      <c s="8" t="n" r="B9">
        <v>3617</v>
      </c>
      <c s="8" t="n" r="C9">
        <v>388</v>
      </c>
      <c s="8" t="n" r="D9">
        <v>8551</v>
      </c>
      <c s="8" t="n" r="E9">
        <v>6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30"/>
    <col customWidth="1" max="3" min="3" width="42"/>
    <col customWidth="1" max="4" min="4" width="49"/>
    <col customWidth="1" max="5" min="5" width="21"/>
    <col customWidth="1" max="6" min="6" width="21"/>
  </cols>
  <sheetData>
    <row spans="1:6" r="1">
      <c s="1" t="s" r="A1">
        <v>362</v>
      </c>
      <c s="2" t="s" r="B1">
        <v>331</v>
      </c>
      <c s="2" t="s" r="D1">
        <v>1</v>
      </c>
    </row>
    <row spans="1:6" r="2">
      <c s="2" t="s" r="B2">
        <v>363</v>
      </c>
      <c s="2" t="s" r="C2">
        <v>364</v>
      </c>
      <c s="2" t="s" r="D2">
        <v>365</v>
      </c>
      <c s="2" t="s" r="E2">
        <v>366</v>
      </c>
      <c s="2" t="s" r="F2">
        <v>334</v>
      </c>
    </row>
    <row spans="1:6" r="3">
      <c s="3" t="s" r="A3">
        <v>367</v>
      </c>
    </row>
    <row spans="1:6" r="4">
      <c s="4" t="s" r="A4">
        <v>368</v>
      </c>
      <c s="5" t="n" r="C4">
        <v>2</v>
      </c>
    </row>
    <row spans="1:6" r="5">
      <c s="4" t="s" r="A5">
        <v>25</v>
      </c>
      <c s="8" t="n" r="D5">
        <v>780025000</v>
      </c>
      <c s="8" t="n" r="F5">
        <v>412769000</v>
      </c>
    </row>
    <row spans="1:6" r="6">
      <c s="4" t="s" r="A6">
        <v>369</v>
      </c>
      <c s="8" t="n" r="C6">
        <v>60300000</v>
      </c>
    </row>
    <row spans="1:6" r="7">
      <c s="4" t="s" r="A7">
        <v>370</v>
      </c>
      <c s="5" t="n" r="D7">
        <v>39</v>
      </c>
    </row>
    <row spans="1:6" r="8">
      <c s="4" t="s" r="A8">
        <v>371</v>
      </c>
      <c s="8" t="n" r="D8">
        <v>497020000</v>
      </c>
      <c s="8" t="n" r="E8">
        <v>146689000</v>
      </c>
    </row>
    <row spans="1:6" r="9">
      <c s="4" t="s" r="A9">
        <v>372</v>
      </c>
      <c s="5" t="n" r="D9">
        <v>2</v>
      </c>
    </row>
    <row spans="1:6" r="10">
      <c s="4" t="s" r="A10">
        <v>373</v>
      </c>
      <c s="8" t="n" r="D10">
        <v>367000000</v>
      </c>
      <c s="8" t="n" r="F10">
        <v>235000000</v>
      </c>
    </row>
    <row spans="1:6" r="11">
      <c s="4" t="s" r="A11">
        <v>374</v>
      </c>
    </row>
    <row spans="1:6" r="12">
      <c s="3" t="s" r="A12">
        <v>367</v>
      </c>
    </row>
    <row spans="1:6" r="13">
      <c s="4" t="s" r="A13">
        <v>375</v>
      </c>
      <c s="4" t="s" r="C13">
        <v>376</v>
      </c>
    </row>
    <row spans="1:6" r="14">
      <c s="4" t="s" r="A14">
        <v>377</v>
      </c>
    </row>
    <row spans="1:6" r="15">
      <c s="3" t="s" r="A15">
        <v>367</v>
      </c>
    </row>
    <row spans="1:6" r="16">
      <c s="4" t="s" r="A16">
        <v>375</v>
      </c>
      <c s="4" t="s" r="C16">
        <v>340</v>
      </c>
    </row>
    <row spans="1:6" r="17">
      <c s="4" t="s" r="A17">
        <v>378</v>
      </c>
      <c s="8" t="n" r="C17">
        <v>61200000</v>
      </c>
    </row>
    <row spans="1:6" r="18">
      <c s="4" t="s" r="A18">
        <v>379</v>
      </c>
    </row>
    <row spans="1:6" r="19">
      <c s="3" t="s" r="A19">
        <v>367</v>
      </c>
    </row>
    <row spans="1:6" r="20">
      <c s="4" t="s" r="A20">
        <v>380</v>
      </c>
      <c s="5" t="n" r="D20">
        <v>12</v>
      </c>
    </row>
    <row spans="1:6" r="21">
      <c s="4" t="s" r="A21">
        <v>381</v>
      </c>
      <c s="5" t="n" r="D21">
        <v>1200000</v>
      </c>
    </row>
    <row spans="1:6" r="22">
      <c s="4" t="s" r="A22">
        <v>371</v>
      </c>
      <c s="8" t="n" r="D22">
        <v>105700000</v>
      </c>
    </row>
    <row spans="1:6" r="23">
      <c s="4" t="s" r="A23">
        <v>373</v>
      </c>
      <c s="5" t="n" r="D23">
        <v>117100000</v>
      </c>
    </row>
    <row spans="1:6" r="24">
      <c s="4" t="s" r="A24">
        <v>382</v>
      </c>
    </row>
    <row spans="1:6" r="25">
      <c s="3" t="s" r="A25">
        <v>367</v>
      </c>
    </row>
    <row spans="1:6" r="26">
      <c s="4" t="s" r="A26">
        <v>383</v>
      </c>
      <c s="8" t="n" r="B26">
        <v>35000000</v>
      </c>
    </row>
    <row spans="1:6" r="27">
      <c s="4" t="s" r="A27">
        <v>384</v>
      </c>
      <c s="5" t="n" r="B27">
        <v>150000000</v>
      </c>
      <c s="5" t="n" r="D27">
        <v>6100000</v>
      </c>
    </row>
    <row spans="1:6" r="28">
      <c s="4" t="s" r="A28">
        <v>385</v>
      </c>
      <c s="8" t="n" r="B28">
        <v>300000000</v>
      </c>
    </row>
    <row spans="1:6" r="29">
      <c s="4" t="s" r="A29">
        <v>386</v>
      </c>
      <c s="4" t="s" r="B29">
        <v>387</v>
      </c>
    </row>
    <row spans="1:6" r="30">
      <c s="4" t="s" r="A30">
        <v>372</v>
      </c>
      <c s="5" t="n" r="B30">
        <v>2</v>
      </c>
    </row>
    <row spans="1:6" r="31">
      <c s="4" t="s" r="A31">
        <v>388</v>
      </c>
      <c s="4" t="s" r="B31">
        <v>376</v>
      </c>
    </row>
    <row spans="1:6" r="32">
      <c s="4" t="s" r="A32">
        <v>389</v>
      </c>
      <c s="8" t="n" r="D32">
        <v>83500000</v>
      </c>
    </row>
    <row spans="1:6" r="33">
      <c s="4" t="s" r="A33">
        <v>390</v>
      </c>
      <c s="4" t="s" r="D33">
        <v>391</v>
      </c>
    </row>
    <row spans="1:6" r="34">
      <c s="4" t="s" r="A34">
        <v>392</v>
      </c>
      <c s="8" t="n" r="D34">
        <v>66500000</v>
      </c>
    </row>
    <row spans="1:6" r="35">
      <c s="4" t="s" r="A35">
        <v>393</v>
      </c>
    </row>
    <row spans="1:6" r="36">
      <c s="3" t="s" r="A36">
        <v>367</v>
      </c>
    </row>
    <row spans="1:6" r="37">
      <c s="4" t="s" r="A37">
        <v>394</v>
      </c>
      <c s="4" t="s" r="B37">
        <v>395</v>
      </c>
    </row>
    <row spans="1:6" r="38">
      <c s="4" t="s" r="A38">
        <v>396</v>
      </c>
    </row>
    <row spans="1:6" r="39">
      <c s="3" t="s" r="A39">
        <v>367</v>
      </c>
    </row>
    <row spans="1:6" r="40">
      <c s="4" t="s" r="A40">
        <v>394</v>
      </c>
      <c s="4" t="s" r="B40">
        <v>397</v>
      </c>
    </row>
    <row spans="1:6" r="41">
      <c s="4" t="s" r="A41">
        <v>398</v>
      </c>
    </row>
    <row spans="1:6" r="42">
      <c s="3" t="s" r="A42">
        <v>367</v>
      </c>
    </row>
    <row spans="1:6" r="43">
      <c s="4" t="s" r="A43">
        <v>394</v>
      </c>
      <c s="4" t="s" r="B43">
        <v>399</v>
      </c>
    </row>
    <row spans="1:6" r="44">
      <c s="4" t="s" r="A44">
        <v>400</v>
      </c>
    </row>
    <row spans="1:6" r="45">
      <c s="3" t="s" r="A45">
        <v>367</v>
      </c>
    </row>
    <row spans="1:6" r="46">
      <c s="4" t="s" r="A46">
        <v>394</v>
      </c>
      <c s="4" t="s" r="B46">
        <v>401</v>
      </c>
    </row>
    <row spans="1:6" r="47">
      <c s="4" t="s" r="A47">
        <v>402</v>
      </c>
    </row>
    <row spans="1:6" r="48">
      <c s="3" t="s" r="A48">
        <v>367</v>
      </c>
    </row>
    <row spans="1:6" r="49">
      <c s="4" t="s" r="A49">
        <v>394</v>
      </c>
      <c s="4" t="s" r="B49">
        <v>403</v>
      </c>
    </row>
    <row spans="1:6" r="50">
      <c s="4" t="s" r="A50">
        <v>404</v>
      </c>
    </row>
    <row spans="1:6" r="51">
      <c s="3" t="s" r="A51">
        <v>367</v>
      </c>
    </row>
    <row spans="1:6" r="52">
      <c s="4" t="s" r="A52">
        <v>394</v>
      </c>
      <c s="4" t="s" r="B52">
        <v>405</v>
      </c>
    </row>
    <row spans="1:6" r="53">
      <c s="4" t="s" r="A53">
        <v>406</v>
      </c>
    </row>
    <row spans="1:6" r="54">
      <c s="3" t="s" r="A54">
        <v>367</v>
      </c>
    </row>
    <row spans="1:6" r="55">
      <c s="4" t="s" r="A55">
        <v>375</v>
      </c>
      <c s="4" t="s" r="C55">
        <v>340</v>
      </c>
    </row>
    <row spans="1:6" r="56">
      <c s="4" t="s" r="A56">
        <v>407</v>
      </c>
      <c s="5" t="n" r="C56">
        <v>2</v>
      </c>
    </row>
    <row spans="1:6" r="57">
      <c s="4" t="s" r="A57">
        <v>338</v>
      </c>
      <c s="5" t="n" r="C57">
        <v>7</v>
      </c>
    </row>
    <row spans="1:6" r="58">
      <c s="4" t="s" r="A58">
        <v>25</v>
      </c>
      <c s="8" t="n" r="C58">
        <v>124900000</v>
      </c>
      <c s="8" t="n" r="D58">
        <v>1346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2"/>
  </cols>
  <sheetData>
    <row spans="1:2" r="1">
      <c s="1" t="s" r="A1">
        <v>408</v>
      </c>
      <c s="2" t="s" r="B1">
        <v>409</v>
      </c>
    </row>
    <row spans="1:2" r="2">
      <c s="3" t="s" r="A2">
        <v>410</v>
      </c>
    </row>
    <row spans="1:2" r="3">
      <c s="4" t="s" r="A3">
        <v>26</v>
      </c>
      <c s="8" t="n" r="B3">
        <v>73446</v>
      </c>
    </row>
    <row spans="1:2" r="4">
      <c s="4" t="s" r="A4">
        <v>379</v>
      </c>
    </row>
    <row spans="1:2" r="5">
      <c s="3" t="s" r="A5">
        <v>410</v>
      </c>
    </row>
    <row spans="1:2" r="6">
      <c s="4" t="s" r="A6">
        <v>26</v>
      </c>
      <c s="8" t="n" r="B6">
        <v>73446</v>
      </c>
    </row>
    <row spans="1:2" r="7">
      <c s="4" t="s" r="A7">
        <v>411</v>
      </c>
    </row>
    <row spans="1:2" r="8">
      <c s="3" t="s" r="A8">
        <v>410</v>
      </c>
    </row>
    <row spans="1:2" r="9">
      <c s="4" t="s" r="A9">
        <v>246</v>
      </c>
      <c s="5" t="n" r="B9">
        <v>19</v>
      </c>
    </row>
    <row spans="1:2" r="10">
      <c s="4" t="s" r="A10">
        <v>412</v>
      </c>
      <c s="5" t="n" r="B10">
        <v>31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t="s" r="A1">
        <v>413</v>
      </c>
      <c s="2" t="s" r="B1">
        <v>1</v>
      </c>
    </row>
    <row spans="1:3" r="2">
      <c s="2" t="s" r="B2">
        <v>2</v>
      </c>
      <c s="2" t="s" r="C2">
        <v>23</v>
      </c>
    </row>
    <row spans="1:3" r="3">
      <c s="3" t="s" r="A3">
        <v>414</v>
      </c>
    </row>
    <row spans="1:3" r="4">
      <c s="4" t="s" r="A4">
        <v>415</v>
      </c>
      <c s="8" t="n" r="B4">
        <v>367000</v>
      </c>
      <c s="8" t="n" r="C4">
        <v>235000</v>
      </c>
    </row>
    <row spans="1:3" r="5">
      <c s="4" t="s" r="A5">
        <v>416</v>
      </c>
      <c s="8" t="n" r="B5">
        <v>151637</v>
      </c>
    </row>
    <row spans="1:3" r="6">
      <c s="4" t="s" r="A6">
        <v>417</v>
      </c>
      <c s="4" t="s" r="B6">
        <v>418</v>
      </c>
      <c s="4" t="s" r="C6">
        <v>419</v>
      </c>
    </row>
    <row spans="1:3" r="7">
      <c s="4" t="s" r="A7">
        <v>420</v>
      </c>
    </row>
    <row spans="1:3" r="8">
      <c s="3" t="s" r="A8">
        <v>414</v>
      </c>
    </row>
    <row spans="1:3" r="9">
      <c s="4" t="s" r="A9">
        <v>415</v>
      </c>
      <c s="8" t="n" r="B9">
        <v>267000</v>
      </c>
      <c s="8" t="n" r="C9">
        <v>235000</v>
      </c>
    </row>
    <row spans="1:3" r="10">
      <c s="4" t="s" r="A10">
        <v>417</v>
      </c>
      <c s="4" t="s" r="B10">
        <v>421</v>
      </c>
      <c s="4" t="s" r="C10">
        <v>419</v>
      </c>
    </row>
    <row spans="1:3" r="11">
      <c s="4" t="s" r="A11">
        <v>386</v>
      </c>
      <c s="4" t="s" r="B11">
        <v>422</v>
      </c>
    </row>
    <row spans="1:3" r="12">
      <c s="4" t="s" r="A12">
        <v>423</v>
      </c>
    </row>
    <row spans="1:3" r="13">
      <c s="3" t="s" r="A13">
        <v>414</v>
      </c>
    </row>
    <row spans="1:3" r="14">
      <c s="4" t="s" r="A14">
        <v>415</v>
      </c>
      <c s="8" t="n" r="B14">
        <v>100000</v>
      </c>
    </row>
    <row spans="1:3" r="15">
      <c s="4" t="s" r="A15">
        <v>417</v>
      </c>
      <c s="4" t="s" r="B15">
        <v>424</v>
      </c>
    </row>
    <row spans="1:3" r="16">
      <c s="4" t="s" r="A16">
        <v>386</v>
      </c>
      <c s="4" t="s" r="B16">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26</v>
      </c>
      <c s="2" t="s" r="B1">
        <v>1</v>
      </c>
    </row>
    <row spans="1:3" r="2">
      <c s="2" t="s" r="B2">
        <v>2</v>
      </c>
      <c s="2" t="s" r="C2">
        <v>23</v>
      </c>
    </row>
    <row spans="1:3" r="3">
      <c s="3" t="s" r="A3">
        <v>414</v>
      </c>
    </row>
    <row spans="1:3" r="4">
      <c s="4" t="s" r="A4">
        <v>415</v>
      </c>
      <c s="8" t="n" r="B4">
        <v>367000000</v>
      </c>
      <c s="8" t="n" r="C4">
        <v>235000000</v>
      </c>
    </row>
    <row spans="1:3" r="5">
      <c s="4" t="s" r="A5">
        <v>420</v>
      </c>
    </row>
    <row spans="1:3" r="6">
      <c s="3" t="s" r="A6">
        <v>414</v>
      </c>
    </row>
    <row spans="1:3" r="7">
      <c s="4" t="s" r="A7">
        <v>427</v>
      </c>
      <c s="5" t="n" r="B7">
        <v>400000000</v>
      </c>
    </row>
    <row spans="1:3" r="8">
      <c s="4" t="s" r="A8">
        <v>392</v>
      </c>
      <c s="5" t="n" r="B8">
        <v>133000000</v>
      </c>
    </row>
    <row spans="1:3" r="9">
      <c s="4" t="s" r="A9">
        <v>428</v>
      </c>
      <c s="5" t="n" r="B9">
        <v>133000000</v>
      </c>
    </row>
    <row spans="1:3" r="10">
      <c s="4" t="s" r="A10">
        <v>415</v>
      </c>
      <c s="8" t="n" r="B10">
        <v>267000000</v>
      </c>
      <c s="8" t="n" r="C10">
        <v>235000000</v>
      </c>
    </row>
    <row spans="1:3" r="11">
      <c s="4" t="s" r="A11">
        <v>429</v>
      </c>
    </row>
    <row spans="1:3" r="12">
      <c s="3" t="s" r="A12">
        <v>414</v>
      </c>
    </row>
    <row spans="1:3" r="13">
      <c s="4" t="s" r="A13">
        <v>394</v>
      </c>
      <c s="4" t="s" r="B13">
        <v>430</v>
      </c>
    </row>
    <row spans="1:3" r="14">
      <c s="4" t="s" r="A14">
        <v>431</v>
      </c>
    </row>
    <row spans="1:3" r="15">
      <c s="3" t="s" r="A15">
        <v>414</v>
      </c>
    </row>
    <row spans="1:3" r="16">
      <c s="4" t="s" r="A16">
        <v>394</v>
      </c>
      <c s="4" t="s" r="B16">
        <v>432</v>
      </c>
    </row>
    <row spans="1:3" r="17">
      <c s="4" t="s" r="A17">
        <v>433</v>
      </c>
    </row>
    <row spans="1:3" r="18">
      <c s="3" t="s" r="A18">
        <v>414</v>
      </c>
    </row>
    <row spans="1:3" r="19">
      <c s="4" t="s" r="A19">
        <v>394</v>
      </c>
      <c s="4" t="s" r="B19">
        <v>434</v>
      </c>
    </row>
    <row spans="1:3" r="20">
      <c s="4" t="s" r="A20">
        <v>435</v>
      </c>
    </row>
    <row spans="1:3" r="21">
      <c s="3" t="s" r="A21">
        <v>414</v>
      </c>
    </row>
    <row spans="1:3" r="22">
      <c s="4" t="s" r="A22">
        <v>394</v>
      </c>
      <c s="4" t="s" r="B22">
        <v>436</v>
      </c>
    </row>
    <row spans="1:3" r="23">
      <c s="4" t="s" r="A23">
        <v>423</v>
      </c>
    </row>
    <row spans="1:3" r="24">
      <c s="3" t="s" r="A24">
        <v>414</v>
      </c>
    </row>
    <row spans="1:3" r="25">
      <c s="4" t="s" r="A25">
        <v>415</v>
      </c>
      <c s="8" t="n" r="B25">
        <v>100000000</v>
      </c>
    </row>
    <row spans="1:3" r="26">
      <c s="4" t="s" r="A26">
        <v>437</v>
      </c>
    </row>
    <row spans="1:3" r="27">
      <c s="3" t="s" r="A27">
        <v>414</v>
      </c>
    </row>
    <row spans="1:3" r="28">
      <c s="4" t="s" r="A28">
        <v>385</v>
      </c>
      <c s="8" t="n" r="B28">
        <v>50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t="s" r="A1">
        <v>438</v>
      </c>
      <c s="2" t="s" r="B1">
        <v>333</v>
      </c>
    </row>
    <row spans="1:2" r="2">
      <c s="3" t="s" r="A2">
        <v>414</v>
      </c>
    </row>
    <row spans="1:2" r="3">
      <c s="4" t="s" r="A3">
        <v>350</v>
      </c>
      <c s="8" t="n" r="B3">
        <v>0</v>
      </c>
    </row>
    <row spans="1:2" r="4">
      <c s="5" t="n" r="A4">
        <v>2016</v>
      </c>
      <c s="5" t="n" r="B4">
        <v>0</v>
      </c>
    </row>
    <row spans="1:2" r="5">
      <c s="5" t="n" r="A5">
        <v>2017</v>
      </c>
      <c s="5" t="n" r="B5">
        <v>267000</v>
      </c>
    </row>
    <row spans="1:2" r="6">
      <c s="5" t="n" r="A6">
        <v>2018</v>
      </c>
      <c s="5" t="n" r="B6">
        <v>0</v>
      </c>
    </row>
    <row spans="1:2" r="7">
      <c s="5" t="n" r="A7">
        <v>2019</v>
      </c>
      <c s="5" t="n" r="B7">
        <v>314</v>
      </c>
    </row>
    <row spans="1:2" r="8">
      <c s="4" t="s" r="A8">
        <v>351</v>
      </c>
      <c s="5" t="n" r="B8">
        <v>99686</v>
      </c>
    </row>
    <row spans="1:2" r="9">
      <c s="4" t="s" r="A9">
        <v>439</v>
      </c>
      <c s="5" t="n" r="B9">
        <v>367000</v>
      </c>
    </row>
    <row spans="1:2" r="10">
      <c s="4" t="s" r="A10">
        <v>440</v>
      </c>
    </row>
    <row spans="1:2" r="11">
      <c s="3" t="s" r="A11">
        <v>414</v>
      </c>
    </row>
    <row spans="1:2" r="12">
      <c s="4" t="s" r="A12">
        <v>350</v>
      </c>
      <c s="5" t="n" r="B12">
        <v>0</v>
      </c>
    </row>
    <row spans="1:2" r="13">
      <c s="5" t="n" r="A13">
        <v>2016</v>
      </c>
      <c s="5" t="n" r="B13">
        <v>0</v>
      </c>
    </row>
    <row spans="1:2" r="14">
      <c s="5" t="n" r="A14">
        <v>2017</v>
      </c>
      <c s="5" t="n" r="B14">
        <v>267000</v>
      </c>
    </row>
    <row spans="1:2" r="15">
      <c s="5" t="n" r="A15">
        <v>2018</v>
      </c>
      <c s="5" t="n" r="B15">
        <v>0</v>
      </c>
    </row>
    <row spans="1:2" r="16">
      <c s="5" t="n" r="A16">
        <v>2019</v>
      </c>
      <c s="5" t="n" r="B16">
        <v>0</v>
      </c>
    </row>
    <row spans="1:2" r="17">
      <c s="4" t="s" r="A17">
        <v>351</v>
      </c>
      <c s="5" t="n" r="B17">
        <v>0</v>
      </c>
    </row>
    <row spans="1:2" r="18">
      <c s="4" t="s" r="A18">
        <v>439</v>
      </c>
      <c s="5" t="n" r="B18">
        <v>267000</v>
      </c>
    </row>
    <row spans="1:2" r="19">
      <c s="4" t="s" r="A19">
        <v>441</v>
      </c>
    </row>
    <row spans="1:2" r="20">
      <c s="3" t="s" r="A20">
        <v>414</v>
      </c>
    </row>
    <row spans="1:2" r="21">
      <c s="4" t="s" r="A21">
        <v>350</v>
      </c>
      <c s="5" t="n" r="B21">
        <v>0</v>
      </c>
    </row>
    <row spans="1:2" r="22">
      <c s="5" t="n" r="A22">
        <v>2016</v>
      </c>
      <c s="5" t="n" r="B22">
        <v>0</v>
      </c>
    </row>
    <row spans="1:2" r="23">
      <c s="5" t="n" r="A23">
        <v>2017</v>
      </c>
      <c s="5" t="n" r="B23">
        <v>0</v>
      </c>
    </row>
    <row spans="1:2" r="24">
      <c s="5" t="n" r="A24">
        <v>2018</v>
      </c>
      <c s="5" t="n" r="B24">
        <v>0</v>
      </c>
    </row>
    <row spans="1:2" r="25">
      <c s="5" t="n" r="A25">
        <v>2019</v>
      </c>
      <c s="5" t="n" r="B25">
        <v>314</v>
      </c>
    </row>
    <row spans="1:2" r="26">
      <c s="4" t="s" r="A26">
        <v>351</v>
      </c>
      <c s="5" t="n" r="B26">
        <v>99686</v>
      </c>
    </row>
    <row spans="1:2" r="27">
      <c s="4" t="s" r="A27">
        <v>439</v>
      </c>
      <c s="8" t="n" r="B27">
        <v>1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3"/>
  </cols>
  <sheetData>
    <row spans="1:2" r="1">
      <c s="1" t="s" r="A1">
        <v>442</v>
      </c>
      <c s="2" t="s" r="B1">
        <v>443</v>
      </c>
    </row>
    <row spans="1:2" r="2">
      <c s="3" t="s" r="A2">
        <v>156</v>
      </c>
    </row>
    <row spans="1:2" r="3">
      <c s="4" t="s" r="A3">
        <v>444</v>
      </c>
      <c s="5" t="n" r="B3">
        <v>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5</v>
      </c>
      <c s="2" t="s" r="B1">
        <v>2</v>
      </c>
      <c s="2" t="s" r="C1">
        <v>23</v>
      </c>
    </row>
    <row spans="1:3" r="2">
      <c s="4" t="s" r="A2">
        <v>446</v>
      </c>
    </row>
    <row spans="1:3" r="3">
      <c s="3" t="s" r="A3">
        <v>447</v>
      </c>
    </row>
    <row spans="1:3" r="4">
      <c s="4" t="s" r="A4">
        <v>448</v>
      </c>
      <c s="8" t="n" r="B4">
        <v>267000</v>
      </c>
      <c s="8" t="n" r="C4">
        <v>235000</v>
      </c>
    </row>
    <row spans="1:3" r="5">
      <c s="4" t="s" r="A5">
        <v>449</v>
      </c>
      <c s="5" t="n" r="B5">
        <v>99883</v>
      </c>
    </row>
    <row spans="1:3" r="6">
      <c s="4" t="s" r="A6">
        <v>450</v>
      </c>
    </row>
    <row spans="1:3" r="7">
      <c s="3" t="s" r="A7">
        <v>447</v>
      </c>
    </row>
    <row spans="1:3" r="8">
      <c s="4" t="s" r="A8">
        <v>448</v>
      </c>
      <c s="5" t="n" r="B8">
        <v>267000</v>
      </c>
      <c s="8" t="n" r="C8">
        <v>235000</v>
      </c>
    </row>
    <row spans="1:3" r="9">
      <c s="4" t="s" r="A9">
        <v>449</v>
      </c>
      <c s="8" t="n" r="B9">
        <v>1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451</v>
      </c>
      <c s="2" t="s" r="B1">
        <v>2</v>
      </c>
      <c s="2" t="s" r="C1">
        <v>23</v>
      </c>
    </row>
    <row spans="1:3" r="2">
      <c s="3" t="s" r="A2">
        <v>159</v>
      </c>
    </row>
    <row spans="1:3" r="3">
      <c s="4" t="s" r="A3">
        <v>452</v>
      </c>
      <c s="8" t="n" r="B3">
        <v>0</v>
      </c>
      <c s="8" t="n" r="C3">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spans="1:6" r="1">
      <c s="1" t="s" r="A1">
        <v>453</v>
      </c>
      <c s="2" t="s" r="B1">
        <v>454</v>
      </c>
      <c s="2" t="s" r="C1">
        <v>455</v>
      </c>
      <c s="2" t="s" r="D1">
        <v>2</v>
      </c>
      <c s="2" t="s" r="E1">
        <v>456</v>
      </c>
      <c s="2" t="s" r="F1">
        <v>457</v>
      </c>
    </row>
    <row spans="1:6" r="2">
      <c s="3" t="s" r="A2">
        <v>458</v>
      </c>
    </row>
    <row spans="1:6" r="3">
      <c s="4" t="s" r="A3">
        <v>459</v>
      </c>
      <c s="8" t="n" r="E3">
        <v>10</v>
      </c>
    </row>
    <row spans="1:6" r="4">
      <c s="4" t="s" r="A4">
        <v>460</v>
      </c>
      <c s="9" t="n" r="F4">
        <v>9.24</v>
      </c>
    </row>
    <row spans="1:6" r="5">
      <c s="4" t="s" r="A5">
        <v>461</v>
      </c>
    </row>
    <row spans="1:6" r="6">
      <c s="3" t="s" r="A6">
        <v>458</v>
      </c>
    </row>
    <row spans="1:6" r="7">
      <c s="4" t="s" r="A7">
        <v>459</v>
      </c>
      <c s="11" t="n" r="B7">
        <v>10.4407</v>
      </c>
      <c s="11" t="n" r="D7">
        <v>10.4407</v>
      </c>
    </row>
    <row spans="1:6" r="8">
      <c s="4" t="s" r="A8">
        <v>462</v>
      </c>
      <c s="12" t="n" r="B8">
        <v>9.918699999999999</v>
      </c>
    </row>
    <row spans="1:6" r="9">
      <c s="4" t="s" r="A9">
        <v>463</v>
      </c>
    </row>
    <row spans="1:6" r="10">
      <c s="3" t="s" r="A10">
        <v>458</v>
      </c>
    </row>
    <row spans="1:6" r="11">
      <c s="4" t="s" r="A11">
        <v>459</v>
      </c>
      <c s="12" t="n" r="B11">
        <v>9.829800000000001</v>
      </c>
    </row>
    <row spans="1:6" r="12">
      <c s="4" t="s" r="A12">
        <v>462</v>
      </c>
      <c s="11" t="n" r="B12">
        <v>9.829800000000001</v>
      </c>
    </row>
    <row spans="1:6" r="13">
      <c s="4" t="s" r="A13">
        <v>464</v>
      </c>
    </row>
    <row spans="1:6" r="14">
      <c s="3" t="s" r="A14">
        <v>458</v>
      </c>
    </row>
    <row spans="1:6" r="15">
      <c s="4" t="s" r="A15">
        <v>465</v>
      </c>
      <c s="4" t="s" r="B15">
        <v>466</v>
      </c>
      <c s="4" t="s" r="C15">
        <v>467</v>
      </c>
    </row>
    <row spans="1:6" r="16">
      <c s="4" t="s" r="A16">
        <v>468</v>
      </c>
      <c s="8" t="n" r="C16">
        <v>2000000000</v>
      </c>
    </row>
    <row spans="1:6" r="17">
      <c s="4" t="s" r="A17">
        <v>469</v>
      </c>
      <c s="8" t="n" r="B17">
        <v>1500000000</v>
      </c>
      <c s="8" t="n" r="C17">
        <v>1500000000</v>
      </c>
    </row>
    <row spans="1:6" r="18">
      <c s="4" t="s" r="A18">
        <v>459</v>
      </c>
      <c s="8" t="n" r="C18">
        <v>10</v>
      </c>
    </row>
    <row spans="1:6" r="19">
      <c s="4" t="s" r="A19">
        <v>470</v>
      </c>
      <c s="8" t="n" r="B19">
        <v>500000000</v>
      </c>
      <c s="8" t="n" r="C19">
        <v>500000000</v>
      </c>
    </row>
    <row spans="1:6" r="20">
      <c s="4" t="s" r="A20">
        <v>462</v>
      </c>
      <c s="9" t="n" r="C20">
        <v>9.5</v>
      </c>
    </row>
    <row spans="1:6" r="21">
      <c s="4" t="s" r="A21">
        <v>471</v>
      </c>
      <c s="4" t="s" r="C21">
        <v>472</v>
      </c>
    </row>
    <row spans="1:6" r="22">
      <c s="4" t="s" r="A22">
        <v>473</v>
      </c>
      <c s="4" t="s" r="C22">
        <v>474</v>
      </c>
    </row>
    <row spans="1:6" r="23">
      <c s="4" t="s" r="A23">
        <v>475</v>
      </c>
      <c s="7" t="n" r="D23">
        <v>141.3</v>
      </c>
    </row>
    <row spans="1:6" r="24">
      <c s="4" t="s" r="A24">
        <v>476</v>
      </c>
      <c s="7" t="n" r="D24">
        <v>5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34"/>
  </cols>
  <sheetData>
    <row spans="1:6" r="1">
      <c s="1" t="s" r="A1">
        <v>88</v>
      </c>
      <c s="2" t="s" r="B1">
        <v>89</v>
      </c>
      <c s="2" t="s" r="C1">
        <v>90</v>
      </c>
      <c s="2" t="s" r="D1">
        <v>91</v>
      </c>
      <c s="2" t="s" r="E1">
        <v>92</v>
      </c>
      <c s="2" t="s" r="F1">
        <v>93</v>
      </c>
    </row>
    <row spans="1:6" r="2">
      <c s="4" t="s" r="A2">
        <v>94</v>
      </c>
      <c s="8" t="n" r="B2">
        <v>186879</v>
      </c>
      <c s="8" t="n" r="C2">
        <v>230</v>
      </c>
      <c s="8" t="n" r="D2">
        <v>203806</v>
      </c>
      <c s="8" t="n" r="E2">
        <v>-17158</v>
      </c>
      <c s="8" t="n" r="F2">
        <v>1</v>
      </c>
    </row>
    <row spans="1:6" r="3">
      <c s="4" t="s" r="A3">
        <v>95</v>
      </c>
      <c s="5" t="n" r="B3">
        <v>23030</v>
      </c>
      <c s="5" t="n" r="C3">
        <v>23030</v>
      </c>
    </row>
    <row spans="1:6" r="4">
      <c s="4" t="s" r="A4">
        <v>83</v>
      </c>
      <c s="8" t="n" r="B4">
        <v>-19814</v>
      </c>
      <c s="5" t="n" r="E4">
        <v>-19814</v>
      </c>
    </row>
    <row spans="1:6" r="5">
      <c s="4" t="s" r="A5">
        <v>96</v>
      </c>
      <c s="5" t="n" r="B5">
        <v>382791</v>
      </c>
      <c s="8" t="n" r="C5">
        <v>384</v>
      </c>
      <c s="5" t="n" r="D5">
        <v>382407</v>
      </c>
    </row>
    <row spans="1:6" r="6">
      <c s="4" t="s" r="A6">
        <v>97</v>
      </c>
      <c s="5" t="n" r="C6">
        <v>38351</v>
      </c>
    </row>
    <row spans="1:6" r="7">
      <c s="4" t="s" r="A7">
        <v>98</v>
      </c>
      <c s="5" t="n" r="B7">
        <v>359</v>
      </c>
      <c s="5" t="n" r="D7">
        <v>359</v>
      </c>
    </row>
    <row spans="1:6" r="8">
      <c s="4" t="s" r="A8">
        <v>99</v>
      </c>
      <c s="5" t="n" r="B8">
        <v>-42856</v>
      </c>
      <c s="5" t="n" r="D8">
        <v>-42856</v>
      </c>
    </row>
    <row spans="1:6" r="9">
      <c s="4" t="s" r="A9">
        <v>100</v>
      </c>
      <c s="8" t="n" r="B9">
        <v>-727</v>
      </c>
      <c s="8" t="n" r="C9">
        <v>-1</v>
      </c>
      <c s="5" t="n" r="D9">
        <v>-726</v>
      </c>
    </row>
    <row spans="1:6" r="10">
      <c s="4" t="s" r="A10">
        <v>101</v>
      </c>
      <c s="5" t="n" r="B10">
        <v>-73</v>
      </c>
      <c s="5" t="n" r="C10">
        <v>-73</v>
      </c>
    </row>
    <row spans="1:6" r="11">
      <c s="4" t="s" r="A11">
        <v>102</v>
      </c>
      <c s="8" t="n" r="B11">
        <v>-16279</v>
      </c>
      <c s="5" t="n" r="E11">
        <v>-16279</v>
      </c>
    </row>
    <row spans="1:6" r="12">
      <c s="4" t="s" r="A12">
        <v>103</v>
      </c>
      <c s="8" t="n" r="B12">
        <v>490353</v>
      </c>
      <c s="8" t="n" r="C12">
        <v>613</v>
      </c>
      <c s="5" t="n" r="D12">
        <v>542990</v>
      </c>
      <c s="5" t="n" r="E12">
        <v>-53251</v>
      </c>
      <c s="5" t="n" r="F12">
        <v>1</v>
      </c>
    </row>
    <row spans="1:6" r="13">
      <c s="4" t="s" r="A13">
        <v>104</v>
      </c>
      <c s="5" t="n" r="B13">
        <v>61308</v>
      </c>
      <c s="5" t="n" r="C13">
        <v>61308</v>
      </c>
    </row>
    <row spans="1:6" r="14">
      <c s="4" t="s" r="A14">
        <v>83</v>
      </c>
      <c s="8" t="n" r="B14">
        <v>-10652</v>
      </c>
    </row>
    <row spans="1:6" r="15">
      <c s="4" t="s" r="A15">
        <v>103</v>
      </c>
      <c s="8" t="n" r="B15">
        <v>490353</v>
      </c>
      <c s="8" t="n" r="C15">
        <v>613</v>
      </c>
      <c s="8" t="n" r="D15">
        <v>542990</v>
      </c>
      <c s="8" t="n" r="E15">
        <v>-53251</v>
      </c>
      <c s="8" t="n" r="F15">
        <v>1</v>
      </c>
    </row>
    <row spans="1:6" r="16">
      <c s="4" t="s" r="A16">
        <v>104</v>
      </c>
      <c s="5" t="n" r="B16">
        <v>61308</v>
      </c>
      <c s="5" t="n" r="C16">
        <v>613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spans="1:2" r="1">
      <c s="1" t="s" r="A1">
        <v>477</v>
      </c>
      <c s="2" t="s" r="B1">
        <v>1</v>
      </c>
    </row>
    <row spans="1:2" r="2">
      <c s="2" t="s" r="B2">
        <v>478</v>
      </c>
    </row>
    <row spans="1:2" r="3">
      <c s="3" t="s" r="A3">
        <v>479</v>
      </c>
    </row>
    <row spans="1:2" r="4">
      <c s="4" t="s" r="A4">
        <v>480</v>
      </c>
      <c s="8" t="n" r="B4">
        <v>611689</v>
      </c>
    </row>
    <row spans="1:2" r="5">
      <c s="4" t="s" r="A5">
        <v>481</v>
      </c>
      <c s="5" t="n" r="B5">
        <v>61301</v>
      </c>
    </row>
    <row spans="1:2" r="6">
      <c s="4" t="s" r="A6">
        <v>461</v>
      </c>
    </row>
    <row spans="1:2" r="7">
      <c s="3" t="s" r="A7">
        <v>479</v>
      </c>
    </row>
    <row spans="1:2" r="8">
      <c s="4" t="s" r="A8">
        <v>480</v>
      </c>
      <c s="8" t="n" r="B8">
        <v>608215</v>
      </c>
    </row>
    <row spans="1:2" r="9">
      <c s="4" t="s" r="A9">
        <v>481</v>
      </c>
      <c s="5" t="n" r="B9">
        <v>60948</v>
      </c>
    </row>
    <row spans="1:2" r="10">
      <c s="4" t="s" r="A10">
        <v>463</v>
      </c>
    </row>
    <row spans="1:2" r="11">
      <c s="3" t="s" r="A11">
        <v>479</v>
      </c>
    </row>
    <row spans="1:2" r="12">
      <c s="4" t="s" r="A12">
        <v>480</v>
      </c>
      <c s="8" t="n" r="B12">
        <v>3474</v>
      </c>
    </row>
    <row spans="1:2" r="13">
      <c s="4" t="s" r="A13">
        <v>481</v>
      </c>
      <c s="5" t="n" r="B13">
        <v>3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t="s" r="A1">
        <v>482</v>
      </c>
      <c s="2" t="s" r="B1">
        <v>1</v>
      </c>
      <c s="2" t="s" r="C1">
        <v>483</v>
      </c>
    </row>
    <row spans="1:3" r="2">
      <c s="2" t="s" r="B2">
        <v>2</v>
      </c>
      <c s="2" t="s" r="C2">
        <v>23</v>
      </c>
    </row>
    <row spans="1:3" r="3">
      <c s="3" t="s" r="A3">
        <v>484</v>
      </c>
    </row>
    <row spans="1:3" r="4">
      <c s="4" t="s" r="A4">
        <v>485</v>
      </c>
      <c s="8" t="n" r="B4">
        <v>7848</v>
      </c>
      <c s="8" t="n" r="C4">
        <v>2282</v>
      </c>
    </row>
    <row spans="1:3" r="5">
      <c s="4" t="s" r="A5">
        <v>486</v>
      </c>
      <c s="5" t="n" r="B5">
        <v>8431</v>
      </c>
      <c s="5" t="n" r="C5">
        <v>2140</v>
      </c>
    </row>
    <row spans="1:3" r="6">
      <c s="4" t="s" r="A6">
        <v>487</v>
      </c>
      <c s="8" t="n" r="B6">
        <v>16279</v>
      </c>
      <c s="8" t="n" r="C6">
        <v>4422</v>
      </c>
    </row>
    <row spans="1:3" r="7">
      <c s="4" t="s" r="A7">
        <v>488</v>
      </c>
    </row>
    <row spans="1:3" r="8">
      <c s="3" t="s" r="A8">
        <v>484</v>
      </c>
    </row>
    <row spans="1:3" r="9">
      <c s="4" t="s" r="A9">
        <v>489</v>
      </c>
      <c s="4" t="s" r="B9">
        <v>490</v>
      </c>
    </row>
    <row spans="1:3" r="10">
      <c s="4" t="s" r="A10">
        <v>491</v>
      </c>
      <c s="13" t="n" r="B10">
        <v>0.125</v>
      </c>
    </row>
    <row spans="1:3" r="11">
      <c s="4" t="s" r="A11">
        <v>485</v>
      </c>
      <c s="8" t="n" r="B11">
        <v>3392</v>
      </c>
    </row>
    <row spans="1:3" r="12">
      <c s="4" t="s" r="A12">
        <v>486</v>
      </c>
      <c s="5" t="n" r="B12">
        <v>3725</v>
      </c>
    </row>
    <row spans="1:3" r="13">
      <c s="4" t="s" r="A13">
        <v>487</v>
      </c>
      <c s="8" t="n" r="B13">
        <v>7117</v>
      </c>
    </row>
    <row spans="1:3" r="14">
      <c s="4" t="s" r="A14">
        <v>492</v>
      </c>
    </row>
    <row spans="1:3" r="15">
      <c s="3" t="s" r="A15">
        <v>484</v>
      </c>
    </row>
    <row spans="1:3" r="16">
      <c s="4" t="s" r="A16">
        <v>489</v>
      </c>
      <c s="4" t="s" r="B16">
        <v>493</v>
      </c>
    </row>
    <row spans="1:3" r="17">
      <c s="4" t="s" r="A17">
        <v>491</v>
      </c>
      <c s="13" t="n" r="B17">
        <v>0.125</v>
      </c>
    </row>
    <row spans="1:3" r="18">
      <c s="4" t="s" r="A18">
        <v>485</v>
      </c>
      <c s="8" t="n" r="B18">
        <v>2700</v>
      </c>
    </row>
    <row spans="1:3" r="19">
      <c s="4" t="s" r="A19">
        <v>486</v>
      </c>
      <c s="5" t="n" r="B19">
        <v>2900</v>
      </c>
    </row>
    <row spans="1:3" r="20">
      <c s="4" t="s" r="A20">
        <v>487</v>
      </c>
      <c s="8" t="n" r="B20">
        <v>5600</v>
      </c>
    </row>
    <row spans="1:3" r="21">
      <c s="4" t="s" r="A21">
        <v>494</v>
      </c>
    </row>
    <row spans="1:3" r="22">
      <c s="3" t="s" r="A22">
        <v>484</v>
      </c>
    </row>
    <row spans="1:3" r="23">
      <c s="4" t="s" r="A23">
        <v>489</v>
      </c>
      <c s="4" t="s" r="B23">
        <v>495</v>
      </c>
    </row>
    <row spans="1:3" r="24">
      <c s="4" t="s" r="A24">
        <v>491</v>
      </c>
      <c s="13" t="n" r="B24">
        <v>0.125</v>
      </c>
    </row>
    <row spans="1:3" r="25">
      <c s="4" t="s" r="A25">
        <v>485</v>
      </c>
      <c s="8" t="n" r="B25">
        <v>1756</v>
      </c>
    </row>
    <row spans="1:3" r="26">
      <c s="4" t="s" r="A26">
        <v>486</v>
      </c>
      <c s="5" t="n" r="B26">
        <v>1806</v>
      </c>
    </row>
    <row spans="1:3" r="27">
      <c s="4" t="s" r="A27">
        <v>487</v>
      </c>
      <c s="8" t="n" r="B27">
        <v>3562</v>
      </c>
    </row>
    <row spans="1:3" r="28">
      <c s="4" t="s" r="A28">
        <v>496</v>
      </c>
    </row>
    <row spans="1:3" r="29">
      <c s="3" t="s" r="A29">
        <v>484</v>
      </c>
    </row>
    <row spans="1:3" r="30">
      <c s="4" t="s" r="A30">
        <v>489</v>
      </c>
      <c s="4" t="s" r="C30">
        <v>497</v>
      </c>
    </row>
    <row spans="1:3" r="31">
      <c s="4" t="s" r="A31">
        <v>491</v>
      </c>
      <c s="13" t="n" r="C31">
        <v>0.125</v>
      </c>
    </row>
    <row spans="1:3" r="32">
      <c s="4" t="s" r="A32">
        <v>485</v>
      </c>
      <c s="8" t="n" r="C32">
        <v>1198</v>
      </c>
    </row>
    <row spans="1:3" r="33">
      <c s="4" t="s" r="A33">
        <v>486</v>
      </c>
      <c s="5" t="n" r="C33">
        <v>1170</v>
      </c>
    </row>
    <row spans="1:3" r="34">
      <c s="4" t="s" r="A34">
        <v>487</v>
      </c>
      <c s="8" t="n" r="C34">
        <v>2368</v>
      </c>
    </row>
    <row spans="1:3" r="35">
      <c s="4" t="s" r="A35">
        <v>498</v>
      </c>
    </row>
    <row spans="1:3" r="36">
      <c s="3" t="s" r="A36">
        <v>484</v>
      </c>
    </row>
    <row spans="1:3" r="37">
      <c s="4" t="s" r="A37">
        <v>489</v>
      </c>
      <c s="4" t="s" r="C37">
        <v>499</v>
      </c>
    </row>
    <row spans="1:3" r="38">
      <c s="4" t="s" r="A38">
        <v>491</v>
      </c>
      <c s="13" t="n" r="C38">
        <v>0.11875</v>
      </c>
    </row>
    <row spans="1:3" r="39">
      <c s="4" t="s" r="A39">
        <v>485</v>
      </c>
      <c s="8" t="n" r="C39">
        <v>710</v>
      </c>
    </row>
    <row spans="1:3" r="40">
      <c s="4" t="s" r="A40">
        <v>486</v>
      </c>
      <c s="5" t="n" r="C40">
        <v>674</v>
      </c>
    </row>
    <row spans="1:3" r="41">
      <c s="4" t="s" r="A41">
        <v>487</v>
      </c>
      <c s="8" t="n" r="C41">
        <v>1384</v>
      </c>
    </row>
    <row spans="1:3" r="42">
      <c s="4" t="s" r="A42">
        <v>500</v>
      </c>
    </row>
    <row spans="1:3" r="43">
      <c s="3" t="s" r="A43">
        <v>484</v>
      </c>
    </row>
    <row spans="1:3" r="44">
      <c s="4" t="s" r="A44">
        <v>489</v>
      </c>
      <c s="4" t="s" r="C44">
        <v>501</v>
      </c>
    </row>
    <row spans="1:3" r="45">
      <c s="4" t="s" r="A45">
        <v>491</v>
      </c>
      <c s="13" t="n" r="C45">
        <v>0.1125</v>
      </c>
    </row>
    <row spans="1:3" r="46">
      <c s="4" t="s" r="A46">
        <v>485</v>
      </c>
      <c s="8" t="n" r="C46">
        <v>300</v>
      </c>
    </row>
    <row spans="1:3" r="47">
      <c s="4" t="s" r="A47">
        <v>486</v>
      </c>
      <c s="5" t="n" r="C47">
        <v>258</v>
      </c>
    </row>
    <row spans="1:3" r="48">
      <c s="4" t="s" r="A48">
        <v>487</v>
      </c>
      <c s="8" t="n" r="C48">
        <v>558</v>
      </c>
    </row>
    <row spans="1:3" r="49">
      <c s="4" t="s" r="A49">
        <v>502</v>
      </c>
    </row>
    <row spans="1:3" r="50">
      <c s="3" t="s" r="A50">
        <v>484</v>
      </c>
    </row>
    <row spans="1:3" r="51">
      <c s="4" t="s" r="A51">
        <v>489</v>
      </c>
      <c s="4" t="s" r="C51">
        <v>503</v>
      </c>
    </row>
    <row spans="1:3" r="52">
      <c s="4" t="s" r="A52">
        <v>491</v>
      </c>
      <c s="13" t="n" r="C52">
        <v>0.1125</v>
      </c>
    </row>
    <row spans="1:3" r="53">
      <c s="4" t="s" r="A53">
        <v>485</v>
      </c>
      <c s="8" t="n" r="C53">
        <v>74</v>
      </c>
    </row>
    <row spans="1:3" r="54">
      <c s="4" t="s" r="A54">
        <v>486</v>
      </c>
      <c s="5" t="n" r="C54">
        <v>38</v>
      </c>
    </row>
    <row spans="1:3" r="55">
      <c s="4" t="s" r="A55">
        <v>487</v>
      </c>
      <c s="8" t="n" r="C55">
        <v>1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504</v>
      </c>
      <c s="2" t="s" r="B1">
        <v>61</v>
      </c>
    </row>
    <row spans="1:4" r="2">
      <c s="2" t="s" r="B2">
        <v>2</v>
      </c>
      <c s="2" t="s" r="C2">
        <v>457</v>
      </c>
      <c s="2" t="s" r="D2">
        <v>23</v>
      </c>
    </row>
    <row spans="1:4" r="3">
      <c s="3" t="s" r="A3">
        <v>484</v>
      </c>
    </row>
    <row spans="1:4" r="4">
      <c s="4" t="s" r="A4">
        <v>59</v>
      </c>
      <c s="5" t="n" r="B4">
        <v>61308000</v>
      </c>
      <c s="5" t="n" r="D4">
        <v>23030000</v>
      </c>
    </row>
    <row spans="1:4" r="5">
      <c s="4" t="s" r="A5">
        <v>461</v>
      </c>
    </row>
    <row spans="1:4" r="6">
      <c s="3" t="s" r="A6">
        <v>484</v>
      </c>
    </row>
    <row spans="1:4" r="7">
      <c s="4" t="s" r="A7">
        <v>505</v>
      </c>
      <c s="13" t="n" r="B7">
        <v>0.125</v>
      </c>
    </row>
    <row spans="1:4" r="8">
      <c s="4" t="s" r="A8">
        <v>463</v>
      </c>
    </row>
    <row spans="1:4" r="9">
      <c s="3" t="s" r="A9">
        <v>484</v>
      </c>
    </row>
    <row spans="1:4" r="10">
      <c s="4" t="s" r="A10">
        <v>505</v>
      </c>
      <c s="13" t="n" r="B10">
        <v>0.125</v>
      </c>
    </row>
    <row spans="1:4" r="11">
      <c s="4" t="s" r="A11">
        <v>59</v>
      </c>
      <c s="5" t="n" r="C11">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s="1" t="s" r="A1">
        <v>506</v>
      </c>
      <c s="2" t="s" r="B1">
        <v>1</v>
      </c>
    </row>
    <row spans="1:2" r="2">
      <c s="2" t="s" r="B2">
        <v>507</v>
      </c>
    </row>
    <row spans="1:2" r="3">
      <c s="3" t="s" r="A3">
        <v>508</v>
      </c>
    </row>
    <row spans="1:2" r="4">
      <c s="4" t="s" r="A4">
        <v>509</v>
      </c>
      <c s="5" t="n" r="B4">
        <v>73</v>
      </c>
    </row>
    <row spans="1:2" r="5">
      <c s="4" t="s" r="A5">
        <v>510</v>
      </c>
      <c s="8" t="n" r="B5">
        <v>727</v>
      </c>
    </row>
    <row spans="1:2" r="6">
      <c s="4" t="s" r="A6">
        <v>511</v>
      </c>
      <c s="9" t="n" r="B6">
        <v>9.9600000000000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12</v>
      </c>
      <c s="2" t="s" r="B1">
        <v>1</v>
      </c>
    </row>
    <row spans="1:3" r="2">
      <c s="2" t="s" r="B2">
        <v>2</v>
      </c>
      <c s="2" t="s" r="C2">
        <v>513</v>
      </c>
    </row>
    <row spans="1:3" r="3">
      <c s="3" t="s" r="A3">
        <v>514</v>
      </c>
    </row>
    <row spans="1:3" r="4">
      <c s="4" t="s" r="A4">
        <v>515</v>
      </c>
      <c s="4" t="s" r="B4">
        <v>516</v>
      </c>
    </row>
    <row spans="1:3" r="5">
      <c s="4" t="s" r="A5">
        <v>517</v>
      </c>
    </row>
    <row spans="1:3" r="6">
      <c s="3" t="s" r="A6">
        <v>514</v>
      </c>
    </row>
    <row spans="1:3" r="7">
      <c s="4" t="s" r="A7">
        <v>518</v>
      </c>
      <c s="5" t="n" r="B7">
        <v>2000000</v>
      </c>
    </row>
    <row spans="1:3" r="8">
      <c s="4" t="s" r="A8">
        <v>519</v>
      </c>
    </row>
    <row spans="1:3" r="9">
      <c s="3" t="s" r="A9">
        <v>514</v>
      </c>
    </row>
    <row spans="1:3" r="10">
      <c s="4" t="s" r="A10">
        <v>518</v>
      </c>
      <c s="5" t="n" r="C10">
        <v>2000000</v>
      </c>
    </row>
    <row spans="1:3" r="11">
      <c s="4" t="s" r="A11">
        <v>520</v>
      </c>
    </row>
    <row spans="1:3" r="12">
      <c s="3" t="s" r="A12">
        <v>514</v>
      </c>
    </row>
    <row spans="1:3" r="13">
      <c s="4" t="s" r="A13">
        <v>521</v>
      </c>
      <c s="10" t="n" r="B13">
        <v>0.4</v>
      </c>
    </row>
    <row spans="1:3" r="14">
      <c s="4" t="s" r="A14">
        <v>522</v>
      </c>
      <c s="4" t="s" r="B14">
        <v>5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24</v>
      </c>
      <c s="2" t="s" r="B1">
        <v>61</v>
      </c>
      <c s="2" t="s" r="D1">
        <v>1</v>
      </c>
    </row>
    <row spans="1:5" r="2">
      <c s="2" t="s" r="B2">
        <v>2</v>
      </c>
      <c s="2" t="s" r="C2">
        <v>62</v>
      </c>
      <c s="2" t="s" r="D2">
        <v>2</v>
      </c>
      <c s="2" t="s" r="E2">
        <v>62</v>
      </c>
    </row>
    <row spans="1:5" r="3">
      <c s="3" t="s" r="A3">
        <v>514</v>
      </c>
    </row>
    <row spans="1:5" r="4">
      <c s="4" t="s" r="A4">
        <v>525</v>
      </c>
      <c s="5" t="n" r="D4">
        <v>11</v>
      </c>
    </row>
    <row spans="1:5" r="5">
      <c s="4" t="s" r="A5">
        <v>526</v>
      </c>
      <c s="5" t="n" r="D5">
        <v>66</v>
      </c>
    </row>
    <row spans="1:5" r="6">
      <c s="4" t="s" r="A6">
        <v>527</v>
      </c>
      <c s="5" t="n" r="D6">
        <v>-28</v>
      </c>
    </row>
    <row spans="1:5" r="7">
      <c s="4" t="s" r="A7">
        <v>528</v>
      </c>
      <c s="5" t="n" r="D7">
        <v>-2</v>
      </c>
    </row>
    <row spans="1:5" r="8">
      <c s="4" t="s" r="A8">
        <v>529</v>
      </c>
      <c s="5" t="n" r="B8">
        <v>47</v>
      </c>
      <c s="5" t="n" r="D8">
        <v>47</v>
      </c>
    </row>
    <row spans="1:5" r="9">
      <c s="4" t="s" r="A9">
        <v>530</v>
      </c>
      <c s="8" t="n" r="D9">
        <v>10</v>
      </c>
    </row>
    <row spans="1:5" r="10">
      <c s="4" t="s" r="A10">
        <v>531</v>
      </c>
      <c s="9" t="n" r="B10">
        <v>10.26</v>
      </c>
      <c s="8" t="n" r="C10">
        <v>10</v>
      </c>
      <c s="14" t="n" r="D10">
        <v>10.04</v>
      </c>
      <c s="8" t="n" r="E10">
        <v>10</v>
      </c>
    </row>
    <row spans="1:5" r="11">
      <c s="4" t="s" r="A11">
        <v>532</v>
      </c>
      <c s="14" t="n" r="D11">
        <v>10.08</v>
      </c>
    </row>
    <row spans="1:5" r="12">
      <c s="4" t="s" r="A12">
        <v>533</v>
      </c>
      <c s="5" t="n" r="D12">
        <v>10</v>
      </c>
    </row>
    <row spans="1:5" r="13">
      <c s="4" t="s" r="A13">
        <v>534</v>
      </c>
      <c s="9" t="n" r="B13">
        <v>10.44</v>
      </c>
      <c s="9" t="n" r="D13">
        <v>10.4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35</v>
      </c>
      <c s="2" t="s" r="B1">
        <v>2</v>
      </c>
      <c s="2" t="s" r="C1">
        <v>454</v>
      </c>
      <c s="2" t="s" r="D1">
        <v>456</v>
      </c>
    </row>
    <row spans="1:4" r="2">
      <c s="3" t="s" r="A2">
        <v>514</v>
      </c>
    </row>
    <row spans="1:4" r="3">
      <c s="4" t="s" r="A3">
        <v>459</v>
      </c>
      <c s="8" t="n" r="D3">
        <v>10</v>
      </c>
    </row>
    <row spans="1:4" r="4">
      <c s="4" t="s" r="A4">
        <v>461</v>
      </c>
    </row>
    <row spans="1:4" r="5">
      <c s="3" t="s" r="A5">
        <v>514</v>
      </c>
    </row>
    <row spans="1:4" r="6">
      <c s="4" t="s" r="A6">
        <v>459</v>
      </c>
      <c s="11" t="n" r="B6">
        <v>10.4407</v>
      </c>
      <c s="11" t="n" r="C6">
        <v>10.440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36</v>
      </c>
      <c s="2" t="s" r="B1">
        <v>61</v>
      </c>
      <c s="2" t="s" r="D1">
        <v>1</v>
      </c>
    </row>
    <row spans="1:5" r="2">
      <c s="2" t="s" r="B2">
        <v>2</v>
      </c>
      <c s="2" t="s" r="C2">
        <v>62</v>
      </c>
      <c s="2" t="s" r="D2">
        <v>2</v>
      </c>
      <c s="2" t="s" r="E2">
        <v>62</v>
      </c>
    </row>
    <row spans="1:5" r="3">
      <c s="3" t="s" r="A3">
        <v>514</v>
      </c>
    </row>
    <row spans="1:5" r="4">
      <c s="4" t="s" r="A4">
        <v>537</v>
      </c>
      <c s="8" t="n" r="B4">
        <v>135</v>
      </c>
      <c s="8" t="n" r="C4">
        <v>26</v>
      </c>
      <c s="8" t="n" r="D4">
        <v>359</v>
      </c>
      <c s="8" t="n" r="E4">
        <v>176</v>
      </c>
    </row>
    <row spans="1:5" r="5">
      <c s="4" t="s" r="A5">
        <v>520</v>
      </c>
    </row>
    <row spans="1:5" r="6">
      <c s="3" t="s" r="A6">
        <v>514</v>
      </c>
    </row>
    <row spans="1:5" r="7">
      <c s="4" t="s" r="A7">
        <v>538</v>
      </c>
      <c s="8" t="n" r="B7">
        <v>167</v>
      </c>
      <c s="8" t="n" r="D7">
        <v>275</v>
      </c>
      <c s="8" t="n" r="E7">
        <v>150</v>
      </c>
    </row>
    <row spans="1:5" r="8">
      <c s="4" t="s" r="A8">
        <v>539</v>
      </c>
      <c s="9" t="n" r="B8">
        <v>10.26</v>
      </c>
      <c s="8" t="n" r="C8">
        <v>10</v>
      </c>
      <c s="9" t="n" r="D8">
        <v>10.04</v>
      </c>
      <c s="8" t="n" r="E8">
        <v>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spans="1:6" r="1">
      <c s="1" t="s" r="A1">
        <v>540</v>
      </c>
      <c s="2" t="s" r="B1">
        <v>61</v>
      </c>
      <c s="2" t="s" r="D1">
        <v>541</v>
      </c>
      <c s="2" t="s" r="E1">
        <v>1</v>
      </c>
    </row>
    <row spans="1:6" r="2">
      <c s="2" t="s" r="B2">
        <v>2</v>
      </c>
      <c s="2" t="s" r="C2">
        <v>62</v>
      </c>
      <c s="2" t="s" r="D2">
        <v>542</v>
      </c>
      <c s="2" t="s" r="E2">
        <v>2</v>
      </c>
      <c s="2" t="s" r="F2">
        <v>457</v>
      </c>
    </row>
    <row spans="1:6" r="3">
      <c s="4" t="s" r="A3">
        <v>543</v>
      </c>
    </row>
    <row spans="1:6" r="4">
      <c s="3" t="s" r="A4">
        <v>544</v>
      </c>
    </row>
    <row spans="1:6" r="5">
      <c s="4" t="s" r="A5">
        <v>545</v>
      </c>
      <c s="4" t="s" r="E5">
        <v>523</v>
      </c>
    </row>
    <row spans="1:6" r="6">
      <c s="4" t="s" r="A6">
        <v>546</v>
      </c>
      <c s="4" t="s" r="E6">
        <v>547</v>
      </c>
    </row>
    <row spans="1:6" r="7">
      <c s="4" t="s" r="A7">
        <v>548</v>
      </c>
      <c s="4" t="s" r="E7">
        <v>549</v>
      </c>
    </row>
    <row spans="1:6" r="8">
      <c s="4" t="s" r="A8">
        <v>550</v>
      </c>
      <c s="4" t="s" r="E8">
        <v>551</v>
      </c>
    </row>
    <row spans="1:6" r="9">
      <c s="4" t="s" r="A9">
        <v>552</v>
      </c>
      <c s="4" t="s" r="E9">
        <v>553</v>
      </c>
    </row>
    <row spans="1:6" r="10">
      <c s="4" t="s" r="A10">
        <v>554</v>
      </c>
      <c s="4" t="s" r="E10">
        <v>555</v>
      </c>
    </row>
    <row spans="1:6" r="11">
      <c s="4" t="s" r="A11">
        <v>556</v>
      </c>
      <c s="4" t="s" r="E11">
        <v>553</v>
      </c>
    </row>
    <row spans="1:6" r="12">
      <c s="4" t="s" r="A12">
        <v>557</v>
      </c>
      <c s="4" t="s" r="E12">
        <v>547</v>
      </c>
    </row>
    <row spans="1:6" r="13">
      <c s="4" t="s" r="A13">
        <v>558</v>
      </c>
      <c s="13" t="n" r="C13">
        <v>0.11875</v>
      </c>
      <c s="13" t="n" r="D13">
        <v>0.1125</v>
      </c>
      <c s="13" t="n" r="F13">
        <v>0.125</v>
      </c>
    </row>
    <row spans="1:6" r="14">
      <c s="4" t="s" r="A14">
        <v>559</v>
      </c>
      <c s="8" t="n" r="B14">
        <v>5400000</v>
      </c>
      <c s="8" t="n" r="E14">
        <v>5400000</v>
      </c>
    </row>
    <row spans="1:6" r="15">
      <c s="4" t="s" r="A15">
        <v>560</v>
      </c>
      <c s="5" t="n" r="B15">
        <v>30000000</v>
      </c>
    </row>
    <row spans="1:6" r="16">
      <c s="4" t="s" r="A16">
        <v>561</v>
      </c>
      <c s="8" t="n" r="B16">
        <v>5400000</v>
      </c>
    </row>
    <row spans="1:6" r="17">
      <c s="4" t="s" r="A17">
        <v>562</v>
      </c>
      <c s="4" t="s" r="E17">
        <v>563</v>
      </c>
    </row>
    <row spans="1:6" r="18">
      <c s="4" t="s" r="A18">
        <v>564</v>
      </c>
      <c s="4" t="s" r="E18">
        <v>565</v>
      </c>
    </row>
    <row spans="1:6" r="19">
      <c s="4" t="s" r="A19">
        <v>566</v>
      </c>
    </row>
    <row spans="1:6" r="20">
      <c s="3" t="s" r="A20">
        <v>544</v>
      </c>
    </row>
    <row spans="1:6" r="21">
      <c s="4" t="s" r="A21">
        <v>546</v>
      </c>
      <c s="4" t="s" r="E21">
        <v>397</v>
      </c>
    </row>
    <row spans="1:6" r="22">
      <c s="4" t="s" r="A22">
        <v>567</v>
      </c>
    </row>
    <row spans="1:6" r="23">
      <c s="3" t="s" r="A23">
        <v>544</v>
      </c>
    </row>
    <row spans="1:6" r="24">
      <c s="4" t="s" r="A24">
        <v>558</v>
      </c>
      <c s="13" t="n" r="B24">
        <v>0.13515</v>
      </c>
    </row>
    <row spans="1:6" r="25">
      <c s="4" t="s" r="A25">
        <v>568</v>
      </c>
    </row>
    <row spans="1:6" r="26">
      <c s="3" t="s" r="A26">
        <v>544</v>
      </c>
    </row>
    <row spans="1:6" r="27">
      <c s="4" t="s" r="A27">
        <v>546</v>
      </c>
      <c s="4" t="s" r="E27">
        <v>397</v>
      </c>
    </row>
    <row spans="1:6" r="28">
      <c s="4" t="s" r="A28">
        <v>569</v>
      </c>
    </row>
    <row spans="1:6" r="29">
      <c s="3" t="s" r="A29">
        <v>544</v>
      </c>
    </row>
    <row spans="1:6" r="30">
      <c s="4" t="s" r="A30">
        <v>546</v>
      </c>
      <c s="4" t="s" r="E30">
        <v>397</v>
      </c>
    </row>
    <row spans="1:6" r="31">
      <c s="4" t="s" r="A31">
        <v>570</v>
      </c>
    </row>
    <row spans="1:6" r="32">
      <c s="3" t="s" r="A32">
        <v>544</v>
      </c>
    </row>
    <row spans="1:6" r="33">
      <c s="4" t="s" r="A33">
        <v>571</v>
      </c>
      <c s="8" t="n" r="B33">
        <v>300000</v>
      </c>
      <c s="8" t="n" r="E33">
        <v>600000</v>
      </c>
    </row>
    <row spans="1:6" r="34">
      <c s="4" t="s" r="A34">
        <v>572</v>
      </c>
      <c s="8" t="n" r="B34">
        <v>400000</v>
      </c>
      <c s="8" t="n" r="E34">
        <v>1200000</v>
      </c>
    </row>
    <row spans="1:6" r="35">
      <c s="4" t="s" r="A35">
        <v>573</v>
      </c>
    </row>
    <row spans="1:6" r="36">
      <c s="3" t="s" r="A36">
        <v>544</v>
      </c>
    </row>
    <row spans="1:6" r="37">
      <c s="4" t="s" r="A37">
        <v>574</v>
      </c>
      <c s="4" t="s" r="E37">
        <v>575</v>
      </c>
    </row>
    <row spans="1:6" r="38">
      <c s="4" t="s" r="A38">
        <v>576</v>
      </c>
      <c s="4" t="s" r="E38">
        <v>555</v>
      </c>
    </row>
    <row spans="1:6" r="39">
      <c s="4" t="s" r="A39">
        <v>577</v>
      </c>
    </row>
    <row spans="1:6" r="40">
      <c s="3" t="s" r="A40">
        <v>544</v>
      </c>
    </row>
    <row spans="1:6" r="41">
      <c s="4" t="s" r="A41">
        <v>574</v>
      </c>
      <c s="4" t="s" r="E41">
        <v>547</v>
      </c>
    </row>
    <row spans="1:6" r="42">
      <c s="4" t="s" r="A42">
        <v>576</v>
      </c>
      <c s="4" t="s" r="E42">
        <v>547</v>
      </c>
    </row>
    <row spans="1:6" r="43">
      <c s="4" t="s" r="A43">
        <v>578</v>
      </c>
      <c s="4" t="s" r="E43">
        <v>397</v>
      </c>
    </row>
    <row spans="1:6" r="44">
      <c s="4" t="s" r="A44">
        <v>579</v>
      </c>
    </row>
    <row spans="1:6" r="45">
      <c s="3" t="s" r="A45">
        <v>544</v>
      </c>
    </row>
    <row spans="1:6" r="46">
      <c s="4" t="s" r="A46">
        <v>580</v>
      </c>
      <c s="4" t="s" r="E46">
        <v>581</v>
      </c>
    </row>
    <row spans="1:6" r="47">
      <c s="4" t="s" r="A47">
        <v>582</v>
      </c>
    </row>
    <row spans="1:6" r="48">
      <c s="3" t="s" r="A48">
        <v>544</v>
      </c>
    </row>
    <row spans="1:6" r="49">
      <c s="4" t="s" r="A49">
        <v>580</v>
      </c>
      <c s="4" t="s" r="E49">
        <v>581</v>
      </c>
    </row>
    <row spans="1:6" r="50">
      <c s="4" t="s" r="A50">
        <v>583</v>
      </c>
      <c s="4" t="s" r="E50">
        <v>581</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84</v>
      </c>
      <c s="2" t="s" r="B1">
        <v>61</v>
      </c>
      <c s="2" t="s" r="D1">
        <v>1</v>
      </c>
    </row>
    <row spans="1:6" r="2">
      <c s="2" t="s" r="B2">
        <v>2</v>
      </c>
      <c s="2" t="s" r="C2">
        <v>62</v>
      </c>
      <c s="2" t="s" r="D2">
        <v>2</v>
      </c>
      <c s="2" t="s" r="E2">
        <v>62</v>
      </c>
      <c s="2" t="s" r="F2">
        <v>23</v>
      </c>
    </row>
    <row spans="1:6" r="3">
      <c s="3" t="s" r="A3">
        <v>585</v>
      </c>
    </row>
    <row spans="1:6" r="4">
      <c s="4" t="s" r="A4">
        <v>586</v>
      </c>
      <c s="8" t="n" r="E4">
        <v>17</v>
      </c>
    </row>
    <row spans="1:6" r="5">
      <c s="4" t="s" r="A5">
        <v>587</v>
      </c>
      <c s="8" t="n" r="B5">
        <v>7059</v>
      </c>
      <c s="8" t="n" r="C5">
        <v>1638</v>
      </c>
      <c s="8" t="n" r="D5">
        <v>10179</v>
      </c>
      <c s="5" t="n" r="E5">
        <v>2947</v>
      </c>
    </row>
    <row spans="1:6" r="6">
      <c s="4" t="s" r="A6">
        <v>588</v>
      </c>
      <c s="5" t="n" r="B6">
        <v>1450</v>
      </c>
      <c s="5" t="n" r="C6">
        <v>186</v>
      </c>
      <c s="5" t="n" r="D6">
        <v>3372</v>
      </c>
      <c s="5" t="n" r="E6">
        <v>290</v>
      </c>
    </row>
    <row spans="1:6" r="7">
      <c s="4" t="s" r="A7">
        <v>89</v>
      </c>
      <c s="5" t="n" r="B7">
        <v>-926</v>
      </c>
      <c s="5" t="n" r="D7">
        <v>-926</v>
      </c>
      <c s="8" t="n" r="F7">
        <v>20</v>
      </c>
    </row>
    <row spans="1:6" r="8">
      <c s="4" t="s" r="A8">
        <v>543</v>
      </c>
    </row>
    <row spans="1:6" r="9">
      <c s="3" t="s" r="A9">
        <v>585</v>
      </c>
    </row>
    <row spans="1:6" r="10">
      <c s="4" t="s" r="A10">
        <v>587</v>
      </c>
      <c s="5" t="n" r="B10">
        <v>7059</v>
      </c>
      <c s="5" t="n" r="C10">
        <v>1638</v>
      </c>
      <c s="5" t="n" r="D10">
        <v>10179</v>
      </c>
      <c s="5" t="n" r="E10">
        <v>2947</v>
      </c>
    </row>
    <row spans="1:6" r="11">
      <c s="4" t="s" r="A11">
        <v>588</v>
      </c>
      <c s="5" t="n" r="B11">
        <v>1450</v>
      </c>
      <c s="5" t="n" r="C11">
        <v>186</v>
      </c>
      <c s="5" t="n" r="D11">
        <v>3372</v>
      </c>
      <c s="5" t="n" r="E11">
        <v>290</v>
      </c>
    </row>
    <row spans="1:6" r="12">
      <c s="4" t="s" r="A12">
        <v>589</v>
      </c>
      <c s="5" t="n" r="C12">
        <v>30</v>
      </c>
      <c s="5" t="n" r="D12">
        <v>216</v>
      </c>
      <c s="5" t="n" r="E12">
        <v>107</v>
      </c>
    </row>
    <row spans="1:6" r="13">
      <c s="4" t="s" r="A13">
        <v>590</v>
      </c>
      <c s="5" t="n" r="B13">
        <v>100</v>
      </c>
      <c s="5" t="n" r="D13">
        <v>100</v>
      </c>
    </row>
    <row spans="1:6" r="14">
      <c s="4" t="s" r="A14">
        <v>591</v>
      </c>
      <c s="5" t="n" r="B14">
        <v>-1126</v>
      </c>
      <c s="5" t="n" r="D14">
        <v>-1126</v>
      </c>
    </row>
    <row spans="1:6" r="15">
      <c s="4" t="s" r="A15">
        <v>592</v>
      </c>
      <c s="5" t="n" r="B15">
        <v>100</v>
      </c>
      <c s="5" t="n" r="D15">
        <v>100</v>
      </c>
      <c s="5" t="n" r="F15">
        <v>20</v>
      </c>
    </row>
    <row spans="1:6" r="16">
      <c s="4" t="s" r="A16">
        <v>593</v>
      </c>
    </row>
    <row spans="1:6" r="17">
      <c s="3" t="s" r="A17">
        <v>594</v>
      </c>
    </row>
    <row spans="1:6" r="18">
      <c s="4" t="s" r="A18">
        <v>595</v>
      </c>
      <c s="5" t="n" r="B18">
        <v>6834</v>
      </c>
      <c s="5" t="n" r="C18">
        <v>5346</v>
      </c>
      <c s="5" t="n" r="D18">
        <v>25783</v>
      </c>
      <c s="5" t="n" r="E18">
        <v>10250</v>
      </c>
    </row>
    <row spans="1:6" r="19">
      <c s="4" t="s" r="A19">
        <v>596</v>
      </c>
      <c s="5" t="n" r="B19">
        <v>2554</v>
      </c>
      <c s="5" t="n" r="C19">
        <v>1930</v>
      </c>
      <c s="5" t="n" r="D19">
        <v>9417</v>
      </c>
      <c s="5" t="n" r="E19">
        <v>3706</v>
      </c>
    </row>
    <row spans="1:6" r="20">
      <c s="4" t="s" r="A20">
        <v>597</v>
      </c>
      <c s="5" t="n" r="B20">
        <v>-204</v>
      </c>
      <c s="5" t="n" r="D20">
        <v>-204</v>
      </c>
      <c s="5" t="n" r="F20">
        <v>115</v>
      </c>
    </row>
    <row spans="1:6" r="21">
      <c s="4" t="s" r="A21">
        <v>598</v>
      </c>
      <c s="5" t="n" r="B21">
        <v>-123</v>
      </c>
      <c s="5" t="n" r="D21">
        <v>-123</v>
      </c>
      <c s="5" t="n" r="F21">
        <v>97</v>
      </c>
    </row>
    <row spans="1:6" r="22">
      <c s="4" t="s" r="A22">
        <v>599</v>
      </c>
    </row>
    <row spans="1:6" r="23">
      <c s="3" t="s" r="A23">
        <v>585</v>
      </c>
    </row>
    <row spans="1:6" r="24">
      <c s="4" t="s" r="A24">
        <v>586</v>
      </c>
      <c s="5" t="n" r="E24">
        <v>17</v>
      </c>
    </row>
    <row spans="1:6" r="25">
      <c s="4" t="s" r="A25">
        <v>89</v>
      </c>
      <c s="5" t="n" r="B25">
        <v>8509</v>
      </c>
      <c s="5" t="n" r="C25">
        <v>1854</v>
      </c>
      <c s="5" t="n" r="D25">
        <v>13767</v>
      </c>
      <c s="5" t="n" r="E25">
        <v>3361</v>
      </c>
    </row>
    <row spans="1:6" r="26">
      <c s="4" t="s" r="A26">
        <v>600</v>
      </c>
      <c s="5" t="n" r="B26">
        <v>0</v>
      </c>
      <c s="5" t="n" r="D26">
        <v>0</v>
      </c>
      <c s="5" t="n" r="F26">
        <v>0</v>
      </c>
    </row>
    <row spans="1:6" r="27">
      <c s="3" t="s" r="A27">
        <v>594</v>
      </c>
    </row>
    <row spans="1:6" r="28">
      <c s="4" t="s" r="A28">
        <v>601</v>
      </c>
      <c s="5" t="n" r="B28">
        <v>2112</v>
      </c>
      <c s="5" t="n" r="C28">
        <v>1543</v>
      </c>
      <c s="5" t="n" r="D28">
        <v>7656</v>
      </c>
      <c s="5" t="n" r="E28">
        <v>2947</v>
      </c>
    </row>
    <row spans="1:6" r="29">
      <c s="4" t="s" r="A29">
        <v>602</v>
      </c>
      <c s="5" t="n" r="B29">
        <v>-163</v>
      </c>
      <c s="5" t="n" r="D29">
        <v>-163</v>
      </c>
      <c s="5" t="n" r="F29">
        <v>78</v>
      </c>
    </row>
    <row spans="1:6" r="30">
      <c s="4" t="s" r="A30">
        <v>603</v>
      </c>
    </row>
    <row spans="1:6" r="31">
      <c s="3" t="s" r="A31">
        <v>594</v>
      </c>
    </row>
    <row spans="1:6" r="32">
      <c s="4" t="s" r="A32">
        <v>89</v>
      </c>
      <c s="5" t="n" r="B32">
        <v>11500</v>
      </c>
      <c s="8" t="n" r="C32">
        <v>8819</v>
      </c>
      <c s="5" t="n" r="D32">
        <v>42856</v>
      </c>
      <c s="8" t="n" r="E32">
        <v>16903</v>
      </c>
    </row>
    <row spans="1:6" r="33">
      <c s="4" t="s" r="A33">
        <v>89</v>
      </c>
      <c s="8" t="n" r="B33">
        <v>-490</v>
      </c>
      <c s="8" t="n" r="D33">
        <v>-490</v>
      </c>
      <c s="8" t="n" r="F33">
        <v>2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5</v>
      </c>
      <c s="2" t="s" r="B1">
        <v>1</v>
      </c>
    </row>
    <row spans="1:3" r="2">
      <c s="2" t="s" r="B2">
        <v>2</v>
      </c>
      <c s="2" t="s" r="C2">
        <v>62</v>
      </c>
    </row>
    <row spans="1:3" r="3">
      <c s="3" t="s" r="A3">
        <v>106</v>
      </c>
    </row>
    <row spans="1:3" r="4">
      <c s="4" t="s" r="A4">
        <v>83</v>
      </c>
      <c s="8" t="n" r="B4">
        <v>-19814</v>
      </c>
      <c s="8" t="n" r="C4">
        <v>-3874</v>
      </c>
    </row>
    <row spans="1:3" r="5">
      <c s="3" t="s" r="A5">
        <v>107</v>
      </c>
    </row>
    <row spans="1:3" r="6">
      <c s="4" t="s" r="A6">
        <v>68</v>
      </c>
      <c s="5" t="n" r="B6">
        <v>17504</v>
      </c>
      <c s="5" t="n" r="C6">
        <v>1233</v>
      </c>
    </row>
    <row spans="1:3" r="7">
      <c s="4" t="s" r="A7">
        <v>77</v>
      </c>
      <c s="5" t="n" r="B7">
        <v>1650</v>
      </c>
    </row>
    <row spans="1:3" r="8">
      <c s="4" t="s" r="A8">
        <v>108</v>
      </c>
      <c s="5" t="n" r="B8">
        <v>-3607</v>
      </c>
      <c s="5" t="n" r="C8">
        <v>-229</v>
      </c>
    </row>
    <row spans="1:3" r="9">
      <c s="4" t="s" r="A9">
        <v>109</v>
      </c>
      <c s="5" t="n" r="B9">
        <v>1102</v>
      </c>
      <c s="5" t="n" r="C9">
        <v>364</v>
      </c>
    </row>
    <row spans="1:3" r="10">
      <c s="3" t="s" r="A10">
        <v>110</v>
      </c>
    </row>
    <row spans="1:3" r="11">
      <c s="4" t="s" r="A11">
        <v>111</v>
      </c>
      <c s="5" t="n" r="B11">
        <v>-774</v>
      </c>
      <c s="5" t="n" r="C11">
        <v>-848</v>
      </c>
    </row>
    <row spans="1:3" r="12">
      <c s="4" t="s" r="A12">
        <v>112</v>
      </c>
      <c s="5" t="n" r="B12">
        <v>4698</v>
      </c>
      <c s="5" t="n" r="C12">
        <v>1027</v>
      </c>
    </row>
    <row spans="1:3" r="13">
      <c s="4" t="s" r="A13">
        <v>113</v>
      </c>
      <c s="5" t="n" r="B13">
        <v>603</v>
      </c>
      <c s="5" t="n" r="C13">
        <v>-90</v>
      </c>
    </row>
    <row spans="1:3" r="14">
      <c s="4" t="s" r="A14">
        <v>114</v>
      </c>
      <c s="5" t="n" r="B14">
        <v>1362</v>
      </c>
      <c s="5" t="n" r="C14">
        <v>-2417</v>
      </c>
    </row>
    <row spans="1:3" r="15">
      <c s="3" t="s" r="A15">
        <v>115</v>
      </c>
    </row>
    <row spans="1:3" r="16">
      <c s="4" t="s" r="A16">
        <v>116</v>
      </c>
      <c s="5" t="n" r="B16">
        <v>-497020</v>
      </c>
      <c s="5" t="n" r="C16">
        <v>-146689</v>
      </c>
    </row>
    <row spans="1:3" r="17">
      <c s="4" t="s" r="A17">
        <v>117</v>
      </c>
      <c s="5" t="n" r="B17">
        <v>-5484</v>
      </c>
      <c s="5" t="n" r="C17">
        <v>-1973</v>
      </c>
    </row>
    <row spans="1:3" r="18">
      <c s="4" t="s" r="A18">
        <v>118</v>
      </c>
      <c s="5" t="n" r="B18">
        <v>-7721</v>
      </c>
      <c s="5" t="n" r="C18">
        <v>-499</v>
      </c>
    </row>
    <row spans="1:3" r="19">
      <c s="4" t="s" r="A19">
        <v>26</v>
      </c>
      <c s="5" t="n" r="B19">
        <v>-44984</v>
      </c>
    </row>
    <row spans="1:3" r="20">
      <c s="4" t="s" r="A20">
        <v>119</v>
      </c>
      <c s="5" t="n" r="B20">
        <v>72146</v>
      </c>
    </row>
    <row spans="1:3" r="21">
      <c s="4" t="s" r="A21">
        <v>120</v>
      </c>
      <c s="5" t="n" r="B21">
        <v>34198</v>
      </c>
    </row>
    <row spans="1:3" r="22">
      <c s="4" t="s" r="A22">
        <v>121</v>
      </c>
      <c s="5" t="n" r="B22">
        <v>-448865</v>
      </c>
      <c s="5" t="n" r="C22">
        <v>-149161</v>
      </c>
    </row>
    <row spans="1:3" r="23">
      <c s="3" t="s" r="A23">
        <v>122</v>
      </c>
    </row>
    <row spans="1:3" r="24">
      <c s="4" t="s" r="A24">
        <v>123</v>
      </c>
      <c s="5" t="n" r="B24">
        <v>338000</v>
      </c>
      <c s="5" t="n" r="C24">
        <v>45700</v>
      </c>
    </row>
    <row spans="1:3" r="25">
      <c s="4" t="s" r="A25">
        <v>124</v>
      </c>
      <c s="5" t="n" r="B25">
        <v>-306000</v>
      </c>
      <c s="5" t="n" r="C25">
        <v>-15700</v>
      </c>
    </row>
    <row spans="1:3" r="26">
      <c s="4" t="s" r="A26">
        <v>125</v>
      </c>
      <c s="5" t="n" r="B26">
        <v>100000</v>
      </c>
    </row>
    <row spans="1:3" r="27">
      <c s="4" t="s" r="A27">
        <v>126</v>
      </c>
      <c s="5" t="n" r="B27">
        <v>-879</v>
      </c>
      <c s="5" t="n" r="C27">
        <v>-837</v>
      </c>
    </row>
    <row spans="1:3" r="28">
      <c s="4" t="s" r="A28">
        <v>127</v>
      </c>
      <c s="5" t="n" r="B28">
        <v>364257</v>
      </c>
      <c s="5" t="n" r="C28">
        <v>141398</v>
      </c>
    </row>
    <row spans="1:3" r="29">
      <c s="4" t="s" r="A29">
        <v>128</v>
      </c>
      <c s="5" t="n" r="B29">
        <v>-29909</v>
      </c>
      <c s="5" t="n" r="C29">
        <v>-10703</v>
      </c>
    </row>
    <row spans="1:3" r="30">
      <c s="4" t="s" r="A30">
        <v>129</v>
      </c>
      <c s="5" t="n" r="B30">
        <v>-5654</v>
      </c>
      <c s="5" t="n" r="C30">
        <v>-403</v>
      </c>
    </row>
    <row spans="1:3" r="31">
      <c s="4" t="s" r="A31">
        <v>100</v>
      </c>
      <c s="5" t="n" r="B31">
        <v>-301</v>
      </c>
    </row>
    <row spans="1:3" r="32">
      <c s="4" t="s" r="A32">
        <v>130</v>
      </c>
      <c s="5" t="n" r="B32">
        <v>459514</v>
      </c>
      <c s="5" t="n" r="C32">
        <v>159455</v>
      </c>
    </row>
    <row spans="1:3" r="33">
      <c s="4" t="s" r="A33">
        <v>131</v>
      </c>
      <c s="5" t="n" r="B33">
        <v>12011</v>
      </c>
      <c s="5" t="n" r="C33">
        <v>7877</v>
      </c>
    </row>
    <row spans="1:3" r="34">
      <c s="4" t="s" r="A34">
        <v>132</v>
      </c>
      <c s="5" t="n" r="B34">
        <v>8119</v>
      </c>
      <c s="5" t="n" r="C34">
        <v>2871</v>
      </c>
    </row>
    <row spans="1:3" r="35">
      <c s="4" t="s" r="A35">
        <v>133</v>
      </c>
      <c s="5" t="n" r="B35">
        <v>20130</v>
      </c>
      <c s="5" t="n" r="C35">
        <v>10748</v>
      </c>
    </row>
    <row spans="1:3" r="36">
      <c s="3" t="s" r="A36">
        <v>134</v>
      </c>
    </row>
    <row spans="1:3" r="37">
      <c s="4" t="s" r="A37">
        <v>135</v>
      </c>
      <c s="5" t="n" r="B37">
        <v>1338</v>
      </c>
      <c s="5" t="n" r="C37">
        <v>1198</v>
      </c>
    </row>
    <row spans="1:3" r="38">
      <c s="4" t="s" r="A38">
        <v>136</v>
      </c>
      <c s="5" t="n" r="B38">
        <v>124586</v>
      </c>
    </row>
    <row spans="1:3" r="39">
      <c s="4" t="s" r="A39">
        <v>36</v>
      </c>
      <c s="5" t="n" r="B39">
        <v>7117</v>
      </c>
      <c s="5" t="n" r="C39">
        <v>1899</v>
      </c>
    </row>
    <row spans="1:3" r="40">
      <c s="4" t="s" r="A40">
        <v>137</v>
      </c>
      <c s="5" t="n" r="B40">
        <v>1484</v>
      </c>
      <c s="5" t="n" r="C40">
        <v>26</v>
      </c>
    </row>
    <row spans="1:3" r="41">
      <c s="4" t="s" r="A41">
        <v>138</v>
      </c>
      <c s="5" t="n" r="B41">
        <v>5876</v>
      </c>
      <c s="5" t="n" r="C41">
        <v>299</v>
      </c>
    </row>
    <row spans="1:3" r="42">
      <c s="4" t="s" r="A42">
        <v>139</v>
      </c>
      <c s="8" t="n" r="B42">
        <v>426</v>
      </c>
    </row>
    <row spans="1:3" r="43">
      <c s="4" t="s" r="A43">
        <v>140</v>
      </c>
      <c s="8" t="n" r="C43">
        <v>17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604</v>
      </c>
      <c s="2" t="s" r="B1">
        <v>1</v>
      </c>
    </row>
    <row spans="1:2" r="2">
      <c s="2" t="s" r="B2">
        <v>333</v>
      </c>
    </row>
    <row spans="1:2" r="3">
      <c s="3" t="s" r="A3">
        <v>544</v>
      </c>
    </row>
    <row spans="1:2" r="4">
      <c s="4" t="s" r="A4">
        <v>605</v>
      </c>
      <c s="8" t="n" r="B4">
        <v>16900000</v>
      </c>
    </row>
    <row spans="1:2" r="5">
      <c s="4" t="s" r="A5">
        <v>606</v>
      </c>
      <c s="5" t="n" r="B5">
        <v>93000</v>
      </c>
    </row>
    <row spans="1:2" r="6">
      <c s="4" t="s" r="A6">
        <v>607</v>
      </c>
      <c s="5" t="n" r="B6">
        <v>93000</v>
      </c>
    </row>
    <row spans="1:2" r="7">
      <c s="4" t="s" r="A7">
        <v>608</v>
      </c>
      <c s="8" t="n" r="B7">
        <v>12100000</v>
      </c>
    </row>
    <row spans="1:2" r="8">
      <c s="4" t="s" r="A8">
        <v>557</v>
      </c>
      <c s="4" t="s" r="B8">
        <v>5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9</v>
      </c>
      <c s="2" t="s" r="B1">
        <v>61</v>
      </c>
      <c s="2" t="s" r="D1">
        <v>1</v>
      </c>
    </row>
    <row spans="1:5" r="2">
      <c s="2" t="s" r="B2">
        <v>2</v>
      </c>
      <c s="2" t="s" r="C2">
        <v>62</v>
      </c>
      <c s="2" t="s" r="D2">
        <v>2</v>
      </c>
      <c s="2" t="s" r="E2">
        <v>62</v>
      </c>
    </row>
    <row spans="1:5" r="3">
      <c s="3" t="s" r="A3">
        <v>544</v>
      </c>
    </row>
    <row spans="1:5" r="4">
      <c s="4" t="s" r="A4">
        <v>610</v>
      </c>
      <c s="8" t="n" r="B4">
        <v>441</v>
      </c>
      <c s="8" t="n" r="C4">
        <v>1160</v>
      </c>
      <c s="8" t="n" r="D4">
        <v>2017</v>
      </c>
      <c s="8" t="n" r="E4">
        <v>2517</v>
      </c>
    </row>
    <row spans="1:5" r="5">
      <c s="4" t="s" r="A5">
        <v>543</v>
      </c>
    </row>
    <row spans="1:5" r="6">
      <c s="3" t="s" r="A6">
        <v>544</v>
      </c>
    </row>
    <row spans="1:5" r="7">
      <c s="4" t="s" r="A7">
        <v>611</v>
      </c>
      <c s="5" t="n" r="B7">
        <v>441</v>
      </c>
      <c s="5" t="n" r="C7">
        <v>186</v>
      </c>
      <c s="5" t="n" r="D7">
        <v>2017</v>
      </c>
      <c s="5" t="n" r="E7">
        <v>290</v>
      </c>
    </row>
    <row spans="1:5" r="8">
      <c s="4" t="s" r="A8">
        <v>612</v>
      </c>
      <c s="5" t="n" r="C8">
        <v>974</v>
      </c>
      <c s="5" t="n" r="E8">
        <v>2227</v>
      </c>
    </row>
    <row spans="1:5" r="9">
      <c s="4" t="s" r="A9">
        <v>610</v>
      </c>
      <c s="8" t="n" r="B9">
        <v>441</v>
      </c>
      <c s="8" t="n" r="C9">
        <v>1160</v>
      </c>
      <c s="8" t="n" r="D9">
        <v>2017</v>
      </c>
      <c s="8" t="n" r="E9">
        <v>251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613</v>
      </c>
      <c s="2" t="s" r="B1">
        <v>333</v>
      </c>
    </row>
    <row spans="1:2" r="2">
      <c s="3" t="s" r="A2">
        <v>168</v>
      </c>
    </row>
    <row spans="1:2" r="3">
      <c s="4" t="s" r="A3">
        <v>614</v>
      </c>
      <c s="10" t="n" r="B3">
        <v>0.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5</v>
      </c>
      <c s="2" t="s" r="B1">
        <v>3</v>
      </c>
      <c s="2" t="s" r="C1">
        <v>2</v>
      </c>
    </row>
    <row spans="1:3" r="2">
      <c s="3" t="s" r="A2">
        <v>479</v>
      </c>
    </row>
    <row spans="1:3" r="3">
      <c s="4" t="s" r="A3">
        <v>616</v>
      </c>
      <c s="8" t="n" r="C3">
        <v>611689</v>
      </c>
    </row>
    <row spans="1:3" r="4">
      <c s="4" t="s" r="A4">
        <v>481</v>
      </c>
      <c s="5" t="n" r="C4">
        <v>61301</v>
      </c>
    </row>
    <row spans="1:3" r="5">
      <c s="4" t="s" r="A5">
        <v>617</v>
      </c>
    </row>
    <row spans="1:3" r="6">
      <c s="3" t="s" r="A6">
        <v>479</v>
      </c>
    </row>
    <row spans="1:3" r="7">
      <c s="4" t="s" r="A7">
        <v>616</v>
      </c>
      <c s="8" t="n" r="B7">
        <v>650779</v>
      </c>
    </row>
    <row spans="1:3" r="8">
      <c s="4" t="s" r="A8">
        <v>481</v>
      </c>
      <c s="5" t="n" r="B8">
        <v>65145</v>
      </c>
    </row>
    <row spans="1:3" r="9">
      <c s="4" t="s" r="A9">
        <v>461</v>
      </c>
    </row>
    <row spans="1:3" r="10">
      <c s="3" t="s" r="A10">
        <v>479</v>
      </c>
    </row>
    <row spans="1:3" r="11">
      <c s="4" t="s" r="A11">
        <v>616</v>
      </c>
      <c s="8" t="n" r="C11">
        <v>608215</v>
      </c>
    </row>
    <row spans="1:3" r="12">
      <c s="4" t="s" r="A12">
        <v>481</v>
      </c>
      <c s="5" t="n" r="C12">
        <v>60948</v>
      </c>
    </row>
    <row spans="1:3" r="13">
      <c s="4" t="s" r="A13">
        <v>618</v>
      </c>
    </row>
    <row spans="1:3" r="14">
      <c s="3" t="s" r="A14">
        <v>479</v>
      </c>
    </row>
    <row spans="1:3" r="15">
      <c s="4" t="s" r="A15">
        <v>616</v>
      </c>
      <c s="8" t="n" r="B15">
        <v>634641</v>
      </c>
    </row>
    <row spans="1:3" r="16">
      <c s="4" t="s" r="A16">
        <v>481</v>
      </c>
      <c s="5" t="n" r="B16">
        <v>63503</v>
      </c>
    </row>
    <row spans="1:3" r="17">
      <c s="4" t="s" r="A17">
        <v>463</v>
      </c>
    </row>
    <row spans="1:3" r="18">
      <c s="3" t="s" r="A18">
        <v>479</v>
      </c>
    </row>
    <row spans="1:3" r="19">
      <c s="4" t="s" r="A19">
        <v>616</v>
      </c>
      <c s="8" t="n" r="C19">
        <v>3474</v>
      </c>
    </row>
    <row spans="1:3" r="20">
      <c s="4" t="s" r="A20">
        <v>481</v>
      </c>
      <c s="5" t="n" r="C20">
        <v>353</v>
      </c>
    </row>
    <row spans="1:3" r="21">
      <c s="4" t="s" r="A21">
        <v>619</v>
      </c>
    </row>
    <row spans="1:3" r="22">
      <c s="3" t="s" r="A22">
        <v>479</v>
      </c>
    </row>
    <row spans="1:3" r="23">
      <c s="4" t="s" r="A23">
        <v>616</v>
      </c>
      <c s="8" t="n" r="B23">
        <v>16138</v>
      </c>
    </row>
    <row spans="1:3" r="24">
      <c s="4" t="s" r="A24">
        <v>481</v>
      </c>
      <c s="5" t="n" r="B24">
        <v>164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0</v>
      </c>
      <c s="2" t="s" r="B1">
        <v>3</v>
      </c>
      <c s="2" t="s" r="C1">
        <v>2</v>
      </c>
    </row>
    <row spans="1:3" r="2">
      <c s="3" t="s" r="A2">
        <v>621</v>
      </c>
    </row>
    <row spans="1:3" r="3">
      <c s="4" t="s" r="A3">
        <v>475</v>
      </c>
      <c s="7" t="n" r="C3">
        <v>141.3</v>
      </c>
    </row>
    <row spans="1:3" r="4">
      <c s="4" t="s" r="A4">
        <v>476</v>
      </c>
      <c s="7" t="n" r="C4">
        <v>51.9</v>
      </c>
    </row>
    <row spans="1:3" r="5">
      <c s="4" t="s" r="A5">
        <v>617</v>
      </c>
    </row>
    <row spans="1:3" r="6">
      <c s="3" t="s" r="A6">
        <v>621</v>
      </c>
    </row>
    <row spans="1:3" r="7">
      <c s="4" t="s" r="A7">
        <v>475</v>
      </c>
      <c s="7" t="n" r="B7">
        <v>137.5</v>
      </c>
    </row>
    <row spans="1:3" r="8">
      <c s="4" t="s" r="A8">
        <v>476</v>
      </c>
      <c s="7" t="n" r="B8">
        <v>5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4</v>
      </c>
      <c s="2" t="s" r="B1">
        <v>1</v>
      </c>
    </row>
    <row spans="1:2" r="2">
      <c s="2" t="s" r="B2">
        <v>2</v>
      </c>
    </row>
    <row spans="1:2" r="3">
      <c s="3" t="s" r="A3">
        <v>142</v>
      </c>
    </row>
    <row spans="1:2" r="4">
      <c s="4" t="s" r="A4">
        <v>144</v>
      </c>
      <c s="4" t="s"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ACQUISITIONS</vt:lpstr>
      <vt:lpstr>INVESTMENT IN REAL ESTATE PROPE</vt:lpstr>
      <vt:lpstr>INVESTMENT IN UNCONSOLIDATED JO</vt:lpstr>
      <vt:lpstr>DEBT</vt:lpstr>
      <vt:lpstr>FAIR VALUE</vt:lpstr>
      <vt:lpstr>STOCKHOLDERS' EQUITY</vt:lpstr>
      <vt:lpstr>SHARE-BASED COMPENSATION</vt:lpstr>
      <vt:lpstr>RELATED PARTY TRANSACTIONS</vt:lpstr>
      <vt:lpstr>COMMITMENTS AND CONTINGENCIES</vt:lpstr>
      <vt:lpstr>SUBSEQUENT EVENTS</vt:lpstr>
      <vt:lpstr>BASIS OF PRESENTATION (Policies</vt:lpstr>
      <vt:lpstr>ACQUISITIONS (Tables)</vt:lpstr>
      <vt:lpstr>INVESTMENT IN REAL ESTATE PRO21</vt:lpstr>
      <vt:lpstr>INVESTMENT IN UNCONSOLIDATED 22</vt:lpstr>
      <vt:lpstr>DEBT (Tables)</vt:lpstr>
      <vt:lpstr>FAIR VALUE (Tables)</vt:lpstr>
      <vt:lpstr>STOCKHOLDERS' EQUITY (Tables)</vt:lpstr>
      <vt:lpstr>SHARE-BASED COMPENSATION (Table</vt:lpstr>
      <vt:lpstr>RELATED PARTY TRANSACTIONS (Tab</vt:lpstr>
      <vt:lpstr>Summary of Significant Accoun28</vt:lpstr>
      <vt:lpstr>Acquisitions - Additional Infor</vt:lpstr>
      <vt:lpstr>Acquisitions - Summary of Busin</vt:lpstr>
      <vt:lpstr>Acquisitions - Weighted Average</vt:lpstr>
      <vt:lpstr>Acquisitions - Pro Forma Financ</vt:lpstr>
      <vt:lpstr>Acquisitions - Pro Forma Fina33</vt:lpstr>
      <vt:lpstr>Investment in Real Estate Pro34</vt:lpstr>
      <vt:lpstr>Investment in Real Estate Pro35</vt:lpstr>
      <vt:lpstr>Investment in Real Estate Pro36</vt:lpstr>
      <vt:lpstr>Investment in Real Estate Pro37</vt:lpstr>
      <vt:lpstr>Investment in Real Estate Pro38</vt:lpstr>
      <vt:lpstr>Investment in Real Estate Pro39</vt:lpstr>
      <vt:lpstr>Investment in Real Estate Pro40</vt:lpstr>
      <vt:lpstr>Investment in Unconsolidated 41</vt:lpstr>
      <vt:lpstr>Investment in Unconsolidated 42</vt:lpstr>
      <vt:lpstr>Debt - Summary of Debt (Detail)</vt:lpstr>
      <vt:lpstr>Debt - Summary of Debt (Parenth</vt:lpstr>
      <vt:lpstr>Debt - Principal Payments Due o</vt:lpstr>
      <vt:lpstr>Debt - Principal Payments Due46</vt:lpstr>
      <vt:lpstr>Fair Value - Carrying Value and</vt:lpstr>
      <vt:lpstr>Fair Value - Additional Informa</vt:lpstr>
      <vt:lpstr>Stockholders Equity - Additiona</vt:lpstr>
      <vt:lpstr>Stockholders' Equity - Summary </vt:lpstr>
      <vt:lpstr>Stockholders' Equity - Distribu</vt:lpstr>
      <vt:lpstr>Stockholders' Equity - Distri52</vt:lpstr>
      <vt:lpstr>Stockholders Equity - Redemptio</vt:lpstr>
      <vt:lpstr>Share-Based Compensation - Addi</vt:lpstr>
      <vt:lpstr>Share-Based Compensation - Summ</vt:lpstr>
      <vt:lpstr>Share-Based Compensation - Su56</vt:lpstr>
      <vt:lpstr>Share-Based Compensation - Comp</vt:lpstr>
      <vt:lpstr>Related Party Transactions - Ad</vt:lpstr>
      <vt:lpstr>Related Party Transactions - Su</vt:lpstr>
      <vt:lpstr>Related Party Transactions - 60</vt:lpstr>
      <vt:lpstr>Related Party Transactions - Ex</vt:lpstr>
      <vt:lpstr>Related Party Transactions - 62</vt:lpstr>
      <vt:lpstr>Subsequent Events - Summary of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3:28:19Z</dcterms:created>
  <dcterms:modified xmlns:dcterms="http://purl.org/dc/terms/" xmlns:xsi="http://www.w3.org/2001/XMLSchema-instance" xsi:type="dcterms:W3CDTF">2015-11-04T13:28:19Z</dcterms:modified>
  <dc:title xmlns:dc="http://purl.org/dc/elements/1.1/">Untitled</dc:title>
  <dc:description xmlns:dc="http://purl.org/dc/elements/1.1/"/>
  <dc:subject xmlns:dc="http://purl.org/dc/elements/1.1/"/>
  <cp:keywords/>
  <cp:category/>
</cp:coreProperties>
</file>